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 to Vendors" sheetId="10" state="visible" r:id="rId10"/>
    <sheet xmlns:r="http://schemas.openxmlformats.org/officeDocument/2006/relationships" name="Loans Receivable, Net"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Short-Term Bank Loans" sheetId="14" state="visible" r:id="rId14"/>
    <sheet xmlns:r="http://schemas.openxmlformats.org/officeDocument/2006/relationships" name="Accounts Payable" sheetId="15" state="visible" r:id="rId15"/>
    <sheet xmlns:r="http://schemas.openxmlformats.org/officeDocument/2006/relationships" name="Tax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Organization and Business Des_2" sheetId="21" state="visible" r:id="rId21"/>
    <sheet xmlns:r="http://schemas.openxmlformats.org/officeDocument/2006/relationships" name="Summary of Significant Accoun_2" sheetId="22" state="visible" r:id="rId22"/>
    <sheet xmlns:r="http://schemas.openxmlformats.org/officeDocument/2006/relationships" name="Accounts Receivable, Net (Table" sheetId="23" state="visible" r:id="rId23"/>
    <sheet xmlns:r="http://schemas.openxmlformats.org/officeDocument/2006/relationships" name="Advance to Vendors (Tables)" sheetId="24" state="visible" r:id="rId24"/>
    <sheet xmlns:r="http://schemas.openxmlformats.org/officeDocument/2006/relationships" name="Loans Receivable, Net (Tables)" sheetId="25" state="visible" r:id="rId25"/>
    <sheet xmlns:r="http://schemas.openxmlformats.org/officeDocument/2006/relationships" name="Intangible Assets, Net (Tables)" sheetId="26" state="visible" r:id="rId26"/>
    <sheet xmlns:r="http://schemas.openxmlformats.org/officeDocument/2006/relationships" name="Leases (Tables)" sheetId="27" state="visible" r:id="rId27"/>
    <sheet xmlns:r="http://schemas.openxmlformats.org/officeDocument/2006/relationships" name="Short-Term Bank Loans (Tables)" sheetId="28" state="visible" r:id="rId28"/>
    <sheet xmlns:r="http://schemas.openxmlformats.org/officeDocument/2006/relationships" name="Accounts Payable (Tables)" sheetId="29" state="visible" r:id="rId29"/>
    <sheet xmlns:r="http://schemas.openxmlformats.org/officeDocument/2006/relationships" name="Taxes (Tables)"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Organization and Business Des_3" sheetId="33" state="visible" r:id="rId33"/>
    <sheet xmlns:r="http://schemas.openxmlformats.org/officeDocument/2006/relationships" name="Organization and Business Des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counts Receivable, Net (Detai" sheetId="41" state="visible" r:id="rId41"/>
    <sheet xmlns:r="http://schemas.openxmlformats.org/officeDocument/2006/relationships" name="Accounts Receivable, Net (Det_2" sheetId="42" state="visible" r:id="rId42"/>
    <sheet xmlns:r="http://schemas.openxmlformats.org/officeDocument/2006/relationships" name="Advance to Vendors (Details)" sheetId="43" state="visible" r:id="rId43"/>
    <sheet xmlns:r="http://schemas.openxmlformats.org/officeDocument/2006/relationships" name="Advance to Vendors (Details) - " sheetId="44" state="visible" r:id="rId44"/>
    <sheet xmlns:r="http://schemas.openxmlformats.org/officeDocument/2006/relationships" name="Loans Receivable, Net (Details)" sheetId="45" state="visible" r:id="rId45"/>
    <sheet xmlns:r="http://schemas.openxmlformats.org/officeDocument/2006/relationships" name="Loans Receivable, Net (Detail_2"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Intangible Assets, Net (Detai_3" sheetId="49" state="visible" r:id="rId49"/>
    <sheet xmlns:r="http://schemas.openxmlformats.org/officeDocument/2006/relationships" name="Intangible Assets, Net (Detai_4"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Short-Term Bank Loans (Details)" sheetId="55" state="visible" r:id="rId55"/>
    <sheet xmlns:r="http://schemas.openxmlformats.org/officeDocument/2006/relationships" name="Short-Term Bank Loans (Detail_2" sheetId="56" state="visible" r:id="rId56"/>
    <sheet xmlns:r="http://schemas.openxmlformats.org/officeDocument/2006/relationships" name="Accounts Payable (Details) - Sc" sheetId="57" state="visible" r:id="rId57"/>
    <sheet xmlns:r="http://schemas.openxmlformats.org/officeDocument/2006/relationships" name="Taxes (Details)" sheetId="58" state="visible" r:id="rId58"/>
    <sheet xmlns:r="http://schemas.openxmlformats.org/officeDocument/2006/relationships" name="Taxes (Details) - Schedule of P" sheetId="59" state="visible" r:id="rId59"/>
    <sheet xmlns:r="http://schemas.openxmlformats.org/officeDocument/2006/relationships" name="Taxes (Details) - Schedule of R" sheetId="60" state="visible" r:id="rId60"/>
    <sheet xmlns:r="http://schemas.openxmlformats.org/officeDocument/2006/relationships" name="Taxes (Details) - Schedule of C" sheetId="61" state="visible" r:id="rId61"/>
    <sheet xmlns:r="http://schemas.openxmlformats.org/officeDocument/2006/relationships" name="Taxes (Details) - Schedule of U" sheetId="62" state="visible" r:id="rId62"/>
    <sheet xmlns:r="http://schemas.openxmlformats.org/officeDocument/2006/relationships" name="Taxes (Details) - Schedule of T" sheetId="63" state="visible" r:id="rId63"/>
    <sheet xmlns:r="http://schemas.openxmlformats.org/officeDocument/2006/relationships" name="Equity (Details)" sheetId="64" state="visible" r:id="rId64"/>
    <sheet xmlns:r="http://schemas.openxmlformats.org/officeDocument/2006/relationships" name="Equity (Details) - Schedule of " sheetId="65" state="visible" r:id="rId65"/>
    <sheet xmlns:r="http://schemas.openxmlformats.org/officeDocument/2006/relationships" name="Earnings Per Share (Details) -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_);_(&quot;$ &quot;(#,##0.000000)"/>
    <numFmt numFmtId="166" formatCode="_(&quot;$ &quot;#,##0.00_);_(&quot;$ &quot;(#,##0.00)"/>
    <numFmt numFmtId="167" formatCode="#,##0%_);(#,##0%)"/>
    <numFmt numFmtId="168" formatCode="_(&quot;¥ &quot;#,##0_);_(&quot;¥ &quot;(#,##0)"/>
    <numFmt numFmtId="169" formatCode="#,##0.00%_);(#,##0.00%)"/>
    <numFmt numFmtId="170" formatCode="#,##0.0000_);(#,##0.0000)"/>
    <numFmt numFmtId="171" formatCode="#,##0.000_);(#,##0.000)"/>
    <numFmt numFmtId="172" formatCode="_(&quot;$ &quot;#,##0.00000_);_(&quot;$ &quot;(#,##0.00000)"/>
    <numFmt numFmtId="173" formatCode="_(&quot;$ &quot;#,##0.0_);_(&quot;$ &quot;(#,##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Global Mofy Metaverse Limite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913749</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8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 to Vendors</t>
        </is>
      </c>
      <c r="B1" s="2" t="inlineStr">
        <is>
          <t>6 Months Ended</t>
        </is>
      </c>
    </row>
    <row r="2">
      <c r="B2" s="2" t="inlineStr">
        <is>
          <t>Mar. 31, 2024</t>
        </is>
      </c>
    </row>
    <row r="3">
      <c r="A3" s="3" t="inlineStr">
        <is>
          <t>Advance to Vendors [Abstract]</t>
        </is>
      </c>
      <c r="B3" s="4" t="inlineStr">
        <is>
          <t xml:space="preserve"> </t>
        </is>
      </c>
    </row>
    <row r="4">
      <c r="A4" s="4" t="inlineStr">
        <is>
          <t>ADVANCE TO VENDORS</t>
        </is>
      </c>
      <c r="B4" s="4" t="inlineStr">
        <is>
          <t>NOTE 4 — ADVANCE TO VENDORS Advance to vendors consisted of the following:
March 31, September 30,
(Unaudited)
Prepayments for virtual technology services $ 861,724 $ 277,952
Prepayments for digital assets development 1,858,357 3,723,351
Subtotal 2,720,081 4,001,303
Less: allowance for credit losses (80,096 ) (386,542 )
2,639,985 3,614,761
Less: advance to vendors - noncurrent 1,858,357 1,020,874
Advance to vendors – current $ 781,628 $ 2,593,887 Advance to vendors primarily consisted of prepayments
for virtual technology services, digital marketing and digital assets development outsourced to third party vendors. As of March 31, 2024
and September 30, 2023, allowance recorded of $80,096 and $386,542, respectively. As of March 31, 2024, $1,858,357 advances
made to vendors for digital assets to be acquired was recorded advance to vendor — noncurrent in the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6 Months Ended</t>
        </is>
      </c>
    </row>
    <row r="2">
      <c r="B2" s="2" t="inlineStr">
        <is>
          <t>Mar. 31, 2024</t>
        </is>
      </c>
    </row>
    <row r="3">
      <c r="A3" s="3" t="inlineStr">
        <is>
          <t>Loans Receivable, Net [Abstract]</t>
        </is>
      </c>
      <c r="B3" s="4" t="inlineStr">
        <is>
          <t xml:space="preserve"> </t>
        </is>
      </c>
    </row>
    <row r="4">
      <c r="A4" s="4" t="inlineStr">
        <is>
          <t>LOANS RECEIVABLE, NET</t>
        </is>
      </c>
      <c r="B4" s="4" t="inlineStr">
        <is>
          <t>NOTE 5 — LOANS RECEIVABLE, NET Loans receivable, net consisted of the following:
March 31, September 30,
(Unaudited)
Wuyuan Yangyang Culture Media Studio (“Yangyang”) (a) $ — $ 287,829
Hanning Jin (c) 9,002 —
DXPROMISING HOLDING CO., LTD (d) 4,685,998 —
Moxing Shangxing (Beijing) Technology Co., Ltd (e) 261,070 —
SHH Holding (Hong Kong) Limited (f) 200,000 —
5,156,070 287,829
Less: allowance for doubtful accounts — —
Total loans receivable, net – current $ 5,156,070 $ 287,829
Pingnan Motian Culture Media Studio (“Pingnan”) (b) $ — $ 438,596
Hanning Jin (c) — 8,909
$ — $ 447,505
Less: allowance for doubtful accounts — —
Total loans receivable, net – noncurrent $ — $ 447,505
Total loans receivable, net $ 5,156,070 $ 735,334
(a) On June 28, 2022, Global
Mofy China renewed the loan agreement with Yangyang to extend the loan term of the loan receivable balance of $295,213 (or RMB2,100,000)
for its working capital needs for one year and interest rate remained the original fixed rate of 5.2% per annum. On June 28, 2023, Global
Mofy China renewed the loan with Yangyang for one year at an annual rate of 5.2%. The loan was fully collected in January 2024.
(b) On October 20, 2022, Global
Mofy China renewed the loan agreement with Pingnan to extend the loan term of the loan receivable balance of $449,849 (or RMB3,200,000)
for its working capital needs for one year and interest rate remained the original fixed rate of 5.2% per annum. On October 20, 2023,
Global Mofy China renewed the loan with Pingnan for one year at an annual rate of 5.2%. The loan was fully collected in January 2024.
(c) On January 14, 2023, Global Mofy China renewed the interest-free
loan agreement with Hanning Jin to extend the loan term of the loan receivable balance of $9,137 (or RMB65,000) for one year. In January
2024, Global Mofy China renewed the interest-free loan with Hanning Jin for one year.
(d) On October 1, 2023, Global Mofy Cayman entered into
a loan agreement with a third party, DXPROMISING HOLDING CO., LTD (“DXPROMISING”) to lend the maximum amount of $8,800,000
for its working capital needs with a maturity date of September 30, 2024. The loan bores a fixed interest rate of 5.2% per annum.
As of March 31, 2024, the outstanding balance is $4,685,998.
(e) On October 9, 2023, Global Mofy China entered into a
loan agreement with a third party, Moxing Shangxing Culture Media Studio (“Moxing”) to lend the maximum amount of $761,741
(or RMB5,500,000) for its working capital needs with a maturity date of October 9, 2024. The loan bores a fixed interest rate of
5.2% per annum. As of March 31, 2024, the outstanding balance is $261,070.
(f) On October 17, 2023, Global Mofy Cayman entered into
a loan agreement with a third party, SHH Holding (Hong Kong) Limited (“SHH”) to lend $200,000 for its working capital needs
with a maturity date of October 17, 2024. The loan bores a fixed interest rate of 5.2% per annum. For the six months ended March 31, 2024
and 2023, interest income related to the above loans amounted to $191,399 (or RMB1,379,298) and $22,686 (or RMB158,26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NOTE 6 — INTANGIBLE ASSETS, NET Intangible assets, net consisted of the following:
March 31, September 30,
(Unaudited)
Licensed digital assets:
Gross carrying amount $ 30,798,258 $ 6,918,572
Accumulated amortization (2,045,337 ) (412,780 )
Intangible assets, net $ 28,752,921 $ 6,505,792
Aggregate Amortization expenses:
For six months ended 3/31/2024 $ 1,631,370
Estimated Amortization Expenses:
For year ended 3/31/2025 $ 6,285,154
For year ended 3/31/2026 $ 6,219,434
For year ended 3/31/2027 $ 5,971,398
For year ended 3/31/2028 $ 5,987,758
For year ended 3/31/2029 $ 4,289,177 The movement of intangible assets is as follows:
As of March 31, 2024
Gross Accumulated
(Unaudited) (Unaudited)
Balance at beginning of the year $ 6,918,572 $ 412,780
Additions (a) 23,807,150 1,631,370
Disposal — —
Foreign exchange translation 72,536 1,187
Balance at end of the year $ 30,798,258 $ 2,045,337
(a) Additions are all acquired
from third-party suppliers in the current period. Amortization expense was $1,631,370 and $426,983
for the six months ended March 31, 2024 and 2023, respectively. Costs incurred to renew or extend the term of recognized intangible assets
are capitalized and amortized over the useful life of the asset. For the six months ended March 31, 2024 and 2023, no such cost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NOTE 7 — LEASES The Company’s leasing activities primarily
consist of eight operating leases for offices and vehicles. ASC 842 requires leases to recognize right-of-use assets and lease liabilities
on the balance sheet. The Company has elected an accounting policy to not recognize short-term leases (one year or less) on the balance
sheet.
March 31, September 30,
(Unaudited)
Operating lease right-of-use assets $ 954,342 $ 954,771
Operating lease liabilities – current $ 318,824 $ 293,040
Operating lease liabilities – noncurrent 449,726 556,674
Total operating lease liabilities $ 768,550 $ 849,714 The weighted-average remaining lease term and
the weighted-average discount rate of leases are as follows: March 31, September 30, Weighted-average remaining lease term (years) 2.70 2.45 Weighted-average discount rate 4.75 % 4.75 % During the six months ended March 31,
2024 and 2023, the Company incurred total operating lease expenses of $193,045 and $76,375, respectively. The following table summarizes the maturity of
operating lease liabilities as of March 31, 2024:
12 months ending March 31, Operating
US$
2025 $ 347,294
2026 323,289
2027 141,096
Thereafter —
Total lease payments 811,679
Less: imputed interest (43,129 )
Total lease liabilities $ 768,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6 Months Ended</t>
        </is>
      </c>
    </row>
    <row r="2">
      <c r="B2" s="2" t="inlineStr">
        <is>
          <t>Mar. 31, 2024</t>
        </is>
      </c>
    </row>
    <row r="3">
      <c r="A3" s="3" t="inlineStr">
        <is>
          <t>Short-Term Bank Loans [Abstract]</t>
        </is>
      </c>
      <c r="B3" s="4" t="inlineStr">
        <is>
          <t xml:space="preserve"> </t>
        </is>
      </c>
    </row>
    <row r="4">
      <c r="A4" s="4" t="inlineStr">
        <is>
          <t>SHORT-TERM BANK LOANS</t>
        </is>
      </c>
      <c r="B4" s="4" t="inlineStr">
        <is>
          <t>NOTE 8 — SHORT-TERM BANK LOANS Short-term bank loans represent amounts due to
various banks maturing within one year. The principal of the borrowings is due at maturity. Accrued interest is due either monthly or
quarterly. Short-term borrowings consisted of the following:
March 31, September 30,
(Unaudited)
Bank of China (1) $ 415,495 $ —
Bank of Nanjing (2) 415,495 411,184
Bank of Huaxia (3) 692,493 1,370,614
Bank of Hangzhou (4) 415,495 685,307
Deferred financing costs (5) (7,045 ) (24,496 )
Total $ 1,931,933 $ 2,442,609
(1) On November 16, 2023,
Global Mofy China entered into a loan agreement with Bank of China to obtain a loan of $415,495 (or RMB3,000,000) for a term from November 30,
2023 to November 30, 2024 at a fixed annual interest rate of 2.8%. The loan is guaranteed by a third party, Beijing Shichuang Tongsheng
Financing Guarantee Limited.
(2) On July 29, 2022, Global Mofy China entered into a loan
agreement with Bank of Nanjing to obtain a loan of $140,578 (or RMB1,000,000) for a term from July 29, 2022 to July 29, 2023
with an annual interest rate of 6%. The Company repaid the loan on July 31, 2023. On March 31, 2022, Global Mofy
China and Bank of Nanjing entered into a loan agreement to borrow $281,155 (or RMB2,000,000) of loan for the period from March 31,
2022 to March 31, 2023 with an annual interest rate of 6.0%. The Company repaid the loan in advance on March 16, 2023. On March 17, 2023, Global Mofy China
and Bank of Nanjing entered into a loan agreement to borrow $274,123 (or RMB2,000,000) of loan for the period from March 17, 2023 to March
17, 2024 with an annual interest rate of 6%. The Company repaid the loan in full upon maturity and renewed a loan to borrow $276,997 (or
RMB2,000,000) From March 19, 2024 to March 18, 2025 with an annual interest rate of 5%. On September 20, 2023, Global Mofy
China and Bank of Nanjing entered into a loan agreement to borrow $138,498 (or RMB1,000,000) of loan for the period from September 20,
2023 to September 20, 2024 with an annual interest rate of 5.5%. Mr. Haogang, Yang, the Chairman
of the Company’s board of directors and CEO, together with his wife, Ms. Dong Mingxing, guaranteed the repayment of these loans.
(3) On July 27, 2022, Global Mofy China and Huaxia Bank
entered into a loan agreement to borrow $702,889 (or RMB5,000,000) of loan for the period from July 27, 2022 to July 27, 2023
with a floating annual interest rate. The Company is required to make monthly interest payment with principal due at maturity. The Company
repaid the loan on July 31, 2023. On March 17, 2023, Global Mofy
China and Huaxia Bank entered into a loan agreement to borrow $685,307 (or RMB5,000,000) of loan for the period from March 17, 2023
to March 17, 2024 with a floating annual interest rate. The Company repaid the loan in full upon maturity. On August 30, 2023, Global Mofy China
and Huaxia Bank entered into a loan agreement to borrow $692,493 (or RMB5,000,000) of loan for the period from August 30, 2023 to
August 30, 2024 with a floating annual interest rate. Beijing Zhongguancun Technology Financing
Guarantee Limited guaranteed the repayment of these loans. (4) On February 13, 2023, Global Mofy China entered into a loan agreement with Bank of Hangzhou to obtain a loan of $274,123 (or RMB2,000,000) for a term from February 13, 2023 to February 12, 2024 at a fixed annual interest rate of 4.35%. The loan is guaranteed by a third party, Beijing Yizhuang Guoji Financing Guarantee Limited. The Company repaid the loan in full upon maturity on February 12, 2024. On March 30, 2023, Global Mofy
China entered into a loan agreement with Bank of Hangzhou to obtain a loan of $411,184 (or RMB3,000,000) for a term from March 30,
2023 to December 29, 2023 at a fixed annual interest rate of 4.35%. The Company’s CEO, Mr. Haogang Yang, and his wife,
Ms. Mingxing Dong, provided guarantee to this loan. The Company repaid the loan in full on December 20, 2023. The Company renewed
the loan of $415,495 (or RMB3,000,000) for a term from December 26, 2023 to June 25, 2024 at a fixed annual interest rate of 4.35%. The
Company repaid the loan in full upon maturity. (5)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 For the six months ended March 31, 2024
and 2023, the weighted average annual interest rate for the bank loans was approximately 5.87% and 5.31%, respectively. Interest expenses
for the above-mentioned loans amount to $58,590 and $43,144 for the six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6 Months Ended</t>
        </is>
      </c>
    </row>
    <row r="2">
      <c r="B2" s="2" t="inlineStr">
        <is>
          <t>Mar. 31, 2024</t>
        </is>
      </c>
    </row>
    <row r="3">
      <c r="A3" s="3" t="inlineStr">
        <is>
          <t>Accounts Payable [Abstract]</t>
        </is>
      </c>
      <c r="B3" s="4" t="inlineStr">
        <is>
          <t xml:space="preserve"> </t>
        </is>
      </c>
    </row>
    <row r="4">
      <c r="A4" s="4" t="inlineStr">
        <is>
          <t>ACCOUNTS PAYABLE</t>
        </is>
      </c>
      <c r="B4" s="4" t="inlineStr">
        <is>
          <t xml:space="preserve">NOTE 9 — ACCOUNTS PAYABLE
March 31, September 30,
(Unaudited)
Payable for digital assets $ 1,570,653 $ 176,404
Payable for virtual technology services 373,721 354,687
Total accounts payable $ 1,944,374 $ 531,0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Mar. 31, 2024</t>
        </is>
      </c>
    </row>
    <row r="3">
      <c r="A3" s="3" t="inlineStr">
        <is>
          <t>Taxes [Abstract]</t>
        </is>
      </c>
      <c r="B3" s="4" t="inlineStr">
        <is>
          <t xml:space="preserve"> </t>
        </is>
      </c>
    </row>
    <row r="4">
      <c r="A4" s="4" t="inlineStr">
        <is>
          <t>TAXES</t>
        </is>
      </c>
      <c r="B4" s="4" t="inlineStr">
        <is>
          <t xml:space="preserve">NOTE 10 — TAXES Corporation Income Tax (“CIT”) Cayman Islands Under the current laws of the Cayman Islands,
the Company is not subject to tax on income or capital gain. Additionally, the Cayman Islands does not impose a withholding tax on payments
of dividends to shareholders. Hong Kong Global Mofy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Global Mofy HK did not make any provisions for Hong Kong profit tax as there were no assessable profits
derived from or earned in Hong Kong since inception. Under Hong Kong tax laws, Global Mofy HK is exempted from income tax on
its foreign-derived income and there are no withholding taxes in Hong Kong on remittance of dividends. PRC Under the Enterprise Income Tax (“EIT”)
Law of the PRC, domestic enterprises and Foreign Investment Enterprises (the “FIE”) are usually subject to a unified 25% EIT
rate while preferential tax rates, tax holidays, and even tax exemption may be granted on case-by-case basis. Kashi Mofy is subject to a five- year income
tax holiday since generating revenues, as it is incorporated in the Kashi Economic District, Xinjiang province. The five-year income tax
holiday of Kashi Mofy will end on December 31, 2023. Starting from January 1, 2024, Kashi Mofy is eligible for a preferential tax
rate of 9%.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05-Global Mofy China” obtained its HNTE certificate on October 21, 2020 and re-applied its HNTE certificate on October
26, 2023. Therefore, “05-Global Mofy China” is eligible to enjoy a preferential tax rate of 15% from 2020 to 2025 to the extent
it has taxable income under the EIT Law. The provision for income tax consisted of the
following:
For the Six Months ended
2024 2023
(Unaudited) (Unaudited)
Current income tax expense $ 20,305 $ 248,796
Uncertain tax provisions 2,416,499 —
Deferred income tax expense — (72,879 )
Income tax provision $ 2,436,804 $ 175,917 The following table reconciles the statutory rate to the Company’s
effective tax rate:
For the Six Months Ended
2024 2023
PRC statutory tax rate 25.0 % 25.0 %
Effect of preferential tax rate (a) 0.3 % (2.8 )%
Additional deduction for R&amp;D expenses (0.3 )% 0.0 %
Non-deductible expenses 0.9 % 0.0 %
Effect of change in valuation allowance (0.2 )% (4.3 )%
Effect of different tax rates in a foreign jurisdiction (6.6 )% 0.0 %
Effective tax rate 19.1 % 17.9 %
(a) The Company’s subsidiaries,
Global Mofy China, Kashi Mofy, Shanghai Mofy, Xi’an Mofy and Beijing Mofy are subject to different favorable tax rates and tax
holiday for the six months ended March 31, 2024 and 2023. For the six months ended March 31, 2024 and 2023, the tax
saving as the result of the favorable tax rate and tax holiday amounted to $37,209 and $2,079, respectively. Deferred tax assets and liabilities Components of deferred tax assets and liabilities
were as follows:
March 31, September 30,
(Unaudited)
Provision for doubtful debt $ 30,107 $ 110,374
Tax loss carry forwards 113,045 70,341
Operating lease liabilities 120,111 133,489
Total deferred tax assets 263,263 314,204
Less: Valuation allowance (136,237 ) (162,974 )
Total deferred tax assets, net of valuation allowance $ 127,026 $ 151,230
March 31, September 30,
(Unaudited)
Right of use assets $ 127,026 $ 151,230
Total deferred tax liabilities 127,026 151,230
Total deferred tax assets, net $ — $ — As of March 31, 2024, the Company has total of
net operating loss carry forward of approximately $0.6 million in the PRC that expire from 2025 through 2028. Due
to the uncertainty of utilizing these carry forwards, the Company provided a 100% valuation allowance on the deferred tax assets of $136,237
and $162,974 as of March 31, 2024 and September 30, 2023, respectively. Uncertain Tax Position A reconciliation of the beginning and ending amount
of unrecognized tax benefit is as follows:
March 31, September 30,
(Unaudited)
Balance as of beginning of year $ 1,066,949 $ —
Increase related to prior year tax positions — 5,639
Increase related to current year tax positions 2,416,499 1,061,310
Foreign exchange translation 6,533 —
Balance as of end of year $ 3,489,981 $ 1,066,949 As of March 31, 2024 and September 30, 2023, there
were $3,489,981 and $1,066,949 of unrecognized tax benefits, respectively, which would affect the effective tax rate if recognized. In general, the PRC tax authority has up to five
years to contact examinations of the Company’s tax filings. As of March 31, 2024, tax years ended December 31, 2019 through December
31, 2023 for the Company’s PRC subsidiaries remain open for statutory examination by PRC tax authorities. Tax payable The tax payable consisted of the following:
March 31, September 30,
(Unaudited)
VAT payable $ 2,552 $ 487,744
Uncertain tax provision — 1,066,949
Other tax 2,037 366
Tax payable, current $ 4,589 $ 1,555,059
Uncertain tax provision $ 3,489,981 $ —
Tax payable, noncurrent $ 3,489,98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4</t>
        </is>
      </c>
    </row>
    <row r="3">
      <c r="A3" s="3" t="inlineStr">
        <is>
          <t>Equity [Abstract]</t>
        </is>
      </c>
      <c r="B3" s="4" t="inlineStr">
        <is>
          <t xml:space="preserve"> </t>
        </is>
      </c>
    </row>
    <row r="4">
      <c r="A4" s="4" t="inlineStr">
        <is>
          <t>EQUITY</t>
        </is>
      </c>
      <c r="B4" s="4" t="inlineStr">
        <is>
          <t>NOTE 11 — EQUITY Ordinary shares The Company was established under the laws of
the Cayman Islands on September 29, 2021. The authorized number of ordinary shares upon incorporation of the Company was 5,000,000,000
shares with a par value of $0.00001 per share, and 5,000,000 ordinary shares were issued on September 29, 2021. On January 15, 2022, the Company issued 130,631
ordinary shares at par value $0.00001 per share to a new investor, Viru Technology Limited (the “Viru Technology”). The total
cash consideration of $2,000,000 was received in April 2022. On September 16, 2022, the
Company’s shareholders and Board of Directors approved a 1-to-5 share split, following which the authorized share capital of
$50,000 was divided into 25,000,000,000 ordinary shares with a par value of $0.000002 each, and the issued shares was divided into
25,000,000 ordinary shares. On September 16, 2022, all the existing shareholders of the Company surrendered a total of
1,653,155 ordinary shares of $0.000002 par value each for no consideration, of which 41,155 ordinary shares were surrendered by Viru
Technology. The Company has cancelled the 1,653,155 of surrendered shares concurrently. The Company believes its is appropriate to
reflect the share split on a retrospective basis pursuant to ASC 260. The Company has retrospectively restated all shares and per
share data for all periods presented. On November 15, 2022, all existing
shareholders surrendered in an aggregative of 381,963 ordinary shares on a pro-rata basis for no consideration. The Company has
cancelled the 381,963 of surrendered shares concurrently. On the same day, the Company, together with Mr. Haogang Yang,
our founder and CEO, certain BVI founder entities and all its subsidiaries in Hong Kong and mainland China, entered into an
equity investment agreement with Standard International Capital Partners SPC (for and on behalf of Standard International Capital
Partners Fund I SP), a segregated portfolio company organized and existing under the laws of the Cayman Islands (the
“Investor”), pursuant to which the Investor agreed to invest $1.5 million in Global Mofy Cayman for 381,963
ordinary shares. On February 10, 2023, the Company entered
into a share purchase agreement with Anguo Jijian Enterprise Management Co., Ltd (“Anguo”), Anjiu Jiheng Enterprise Management
Co., Ltd (“Anjiu”), and Anling Management Co., Ltd (“Anling”), pursuant to which the Company issued 740,829, 740,829,
and 444,497 ordinary shares, par value US$0.000002, to Anguo, Anjiu, and Anling, respectively, for an aggregate issue price of $9.4 million
(RMB65,000,000). All of the $9.4 million was received at the end of March 2023. In October 2023, the Company completed initial public offering, issued
and sold 1,240,000 Ordinary Shares, of which 1,200,000 shares related to the public offering, and 40,000 shares to an over-allotment arrangement,
at $5.00 per share for $6.2 million. The net proceeds of $5.2 million after deducting underwriting discounts and the offering expenses
payable was received by the Company. On
December 29, 2023, the Company reach agreement to sell 1,379,313 ordinary shares accompanying warrants of 2,068,970 shares to two institutional
investors established in the United States and Canada respectively, at $7.25 per share for $10.0 million (“the Transaction”).
The date of original issuance is January 3, 2024 (“Issuance Date”). The net proceeds of $8.9 million was received on January
4, 2024.
As a result, there were 28,545,468 and 25,926,155
ordinary shares issued and outstanding as of March 31, 2024 and September 30, 2023, respectively. Warrants On the Issuance Date, the investors were issued warrants to purchase
up to 2,068,970 Ordinary Shares, exercisable at $8.00 per share for thirty-six months from the Issuance Date. On the Issuance Date, Sabby Volatility Warrant
Master Fund, Ltd. was issued warrants to purchase up to 1,241,381 Ordinary Shares, exercisable at $8.00 per share for thirty-six months
from the Issuance Date. As of March 31, 2024, there were 2,068,970 warrants outstanding. The Warrants contain an alternate cashless exercise right for the warrant
holders to exercise some or all of warrant into 0.4 of ordinary shares without consideration after six months of the Issuance Date. The
Warrants are classified as a liability. The Company uses the Binominal Tree pricing model to value the Warrants and the fair value allocated
to the Warrants at the date of issuance was $7,772,140. The fair value of these warrants is classified as Level 3 in the fair value hierarchy. The fair value of the
warrants liability as at March 31, 2024, was $1,028,821 resulting in a gain on changes in fair value of $6,743,319 for the six months
ended March 31, 2024. The fair value was determined
using the Binominal Tree pricing model and the following assumptions: January 3, March 31, Share price $ 4.83 $ 0.82 Exercise price $ 8.00 $ 8.00 Expected dividend yield - - Risk free interest rate 4.08 % 4.46 % Expected life 3.0 2.8 Expected volatility $ 140.1 % $ 137.6 % Statutory reserve In accordance with the PRC Company Laws, the Company’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September 30,
2023 and 2022, the statutory reserves of the Company’s PRC subsidiaries have not reached 50% of their respective registered capital.
As of March 31, 2024 and September 30, 2023, the Company’s PRC subsidiaries collectively attributed $1,086.591 and $368,271
of retained earnings for their statutory reserves, respectively.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Foreign exchange and other regulations in the
PRC may further restrict the Company’s subsidiaries from transferring funds to the Company in the form of dividends, loans and advances.
Amounts restricted include paid-in capital and statutory reserves of the Company’s PRC subsidiaries as determined pursuant to PRC
generally accepted accounting principles. As of March 31, 2024 and September 30, 2023, restricted net assets of the Company’s
PRC subsidiaries were $4,818,819 and $4,100,49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2 — EARNINGS PER SHARE Basic and diluted earnings per share is calculated
as follows
For the Six Months Ended
2024 2023
(Unaudited) (Unaudited)
Numerator:
Net income attributable to Global Mofy Metaverse Limited $ 10,319,418 $ 526,662
Denominator:
Denominator for basic earnings per share:
Weighted average number of ordinary shares outstanding
—basic 27,830,578 24,254,421
Diluted effect of outstanding warrants 827,588 —
Denominator for diluted earnings per share
—diluted 28,658,166 24,254,421
Basic earnings per share $ 0.37 $ 0.02
Diluted earnings per share $ 0.36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3 — SUBSEQUENT EVENTS On July 5, 2024 and July 9, 2024,
holders of the Warrants exercised the 2,068,970 Warrants on an alternative cashless basis to purchase 827,589 ordinary shares, As a result,
the Warrants have been fully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Unaudited Condensed Consolidated Balance Sheets</t>
        </is>
      </c>
      <c r="C1" s="2" t="inlineStr">
        <is>
          <t>Mar. 31, 2024 USD ($)</t>
        </is>
      </c>
      <c r="D1" s="2" t="inlineStr">
        <is>
          <t>Sep. 30, 2023 USD ($)</t>
        </is>
      </c>
    </row>
    <row r="2">
      <c r="A2" s="3" t="inlineStr">
        <is>
          <t>Current Assets</t>
        </is>
      </c>
      <c r="C2" s="4" t="inlineStr">
        <is>
          <t xml:space="preserve"> </t>
        </is>
      </c>
      <c r="D2" s="4" t="inlineStr">
        <is>
          <t xml:space="preserve"> </t>
        </is>
      </c>
    </row>
    <row r="3">
      <c r="A3" s="4" t="inlineStr">
        <is>
          <t>Cash</t>
        </is>
      </c>
      <c r="C3" s="5" t="n">
        <v>7359109</v>
      </c>
      <c r="D3" s="5" t="n">
        <v>10437580</v>
      </c>
    </row>
    <row r="4">
      <c r="A4" s="4" t="inlineStr">
        <is>
          <t>Short-term investments</t>
        </is>
      </c>
      <c r="C4" s="6" t="n">
        <v>795000</v>
      </c>
      <c r="D4" s="6" t="n">
        <v>780000</v>
      </c>
    </row>
    <row r="5">
      <c r="A5" s="4" t="inlineStr">
        <is>
          <t>Accounts receivable, net</t>
        </is>
      </c>
      <c r="C5" s="6" t="n">
        <v>3178548</v>
      </c>
      <c r="D5" s="6" t="n">
        <v>3286330</v>
      </c>
    </row>
    <row r="6">
      <c r="A6" s="4" t="inlineStr">
        <is>
          <t>Advance to vendors</t>
        </is>
      </c>
      <c r="C6" s="6" t="n">
        <v>781628</v>
      </c>
      <c r="D6" s="6" t="n">
        <v>2593887</v>
      </c>
    </row>
    <row r="7">
      <c r="A7" s="4" t="inlineStr">
        <is>
          <t>Loans receivable – current</t>
        </is>
      </c>
      <c r="C7" s="6" t="n">
        <v>5156070</v>
      </c>
      <c r="D7" s="6" t="n">
        <v>287829</v>
      </c>
    </row>
    <row r="8">
      <c r="A8" s="4" t="inlineStr">
        <is>
          <t>Prepaid expenses and other current assets, net</t>
        </is>
      </c>
      <c r="C8" s="6" t="n">
        <v>578260</v>
      </c>
      <c r="D8" s="6" t="n">
        <v>507336</v>
      </c>
    </row>
    <row r="9">
      <c r="A9" s="4" t="inlineStr">
        <is>
          <t>Total current assets</t>
        </is>
      </c>
      <c r="C9" s="6" t="n">
        <v>17848615</v>
      </c>
      <c r="D9" s="6" t="n">
        <v>17892962</v>
      </c>
    </row>
    <row r="10">
      <c r="A10" s="3" t="inlineStr">
        <is>
          <t>Non-current assets</t>
        </is>
      </c>
      <c r="C10" s="4" t="inlineStr">
        <is>
          <t xml:space="preserve"> </t>
        </is>
      </c>
      <c r="D10" s="4" t="inlineStr">
        <is>
          <t xml:space="preserve"> </t>
        </is>
      </c>
    </row>
    <row r="11">
      <c r="A11" s="4" t="inlineStr">
        <is>
          <t>Long-term investment</t>
        </is>
      </c>
      <c r="C11" s="6" t="n">
        <v>276997</v>
      </c>
      <c r="D11" s="4" t="inlineStr">
        <is>
          <t xml:space="preserve"> </t>
        </is>
      </c>
    </row>
    <row r="12">
      <c r="A12" s="4" t="inlineStr">
        <is>
          <t>Property and equipment, net</t>
        </is>
      </c>
      <c r="C12" s="6" t="n">
        <v>29938</v>
      </c>
      <c r="D12" s="6" t="n">
        <v>34431</v>
      </c>
    </row>
    <row r="13">
      <c r="A13" s="4" t="inlineStr">
        <is>
          <t>Intangible assets, net</t>
        </is>
      </c>
      <c r="C13" s="6" t="n">
        <v>28752921</v>
      </c>
      <c r="D13" s="6" t="n">
        <v>6505792</v>
      </c>
    </row>
    <row r="14">
      <c r="A14" s="4" t="inlineStr">
        <is>
          <t>Operating lease right-of-use assets</t>
        </is>
      </c>
      <c r="C14" s="6" t="n">
        <v>954342</v>
      </c>
      <c r="D14" s="6" t="n">
        <v>954771</v>
      </c>
    </row>
    <row r="15">
      <c r="A15" s="4" t="inlineStr">
        <is>
          <t>Loans receivable – noncurrent</t>
        </is>
      </c>
      <c r="C15" s="4" t="inlineStr">
        <is>
          <t xml:space="preserve"> </t>
        </is>
      </c>
      <c r="D15" s="6" t="n">
        <v>447505</v>
      </c>
    </row>
    <row r="16">
      <c r="A16" s="4" t="inlineStr">
        <is>
          <t>Advance to vendor – noncurrent</t>
        </is>
      </c>
      <c r="C16" s="6" t="n">
        <v>1858357</v>
      </c>
      <c r="D16" s="6" t="n">
        <v>1020874</v>
      </c>
    </row>
    <row r="17">
      <c r="A17" s="4" t="inlineStr">
        <is>
          <t>Other non-current assets, net</t>
        </is>
      </c>
      <c r="C17" s="6" t="n">
        <v>6313</v>
      </c>
      <c r="D17" s="6" t="n">
        <v>262986</v>
      </c>
    </row>
    <row r="18">
      <c r="A18" s="4" t="inlineStr">
        <is>
          <t>Total non-current assets</t>
        </is>
      </c>
      <c r="C18" s="6" t="n">
        <v>31878868</v>
      </c>
      <c r="D18" s="6" t="n">
        <v>9226359</v>
      </c>
    </row>
    <row r="19">
      <c r="A19" s="4" t="inlineStr">
        <is>
          <t>Total Assets</t>
        </is>
      </c>
      <c r="C19" s="6" t="n">
        <v>49727483</v>
      </c>
      <c r="D19" s="6" t="n">
        <v>27119321</v>
      </c>
    </row>
    <row r="20">
      <c r="A20" s="3" t="inlineStr">
        <is>
          <t>Current Liabilities</t>
        </is>
      </c>
      <c r="C20" s="4" t="inlineStr">
        <is>
          <t xml:space="preserve"> </t>
        </is>
      </c>
      <c r="D20" s="4" t="inlineStr">
        <is>
          <t xml:space="preserve"> </t>
        </is>
      </c>
    </row>
    <row r="21">
      <c r="A21" s="4" t="inlineStr">
        <is>
          <t>Short-term bank loans</t>
        </is>
      </c>
      <c r="C21" s="6" t="n">
        <v>1931933</v>
      </c>
      <c r="D21" s="6" t="n">
        <v>2442609</v>
      </c>
    </row>
    <row r="22">
      <c r="A22" s="4" t="inlineStr">
        <is>
          <t>Loans from third parties</t>
        </is>
      </c>
      <c r="C22" s="6" t="n">
        <v>22852</v>
      </c>
      <c r="D22" s="6" t="n">
        <v>22615</v>
      </c>
    </row>
    <row r="23">
      <c r="A23" s="4" t="inlineStr">
        <is>
          <t>Accounts payable</t>
        </is>
      </c>
      <c r="C23" s="6" t="n">
        <v>1944374</v>
      </c>
      <c r="D23" s="6" t="n">
        <v>531091</v>
      </c>
    </row>
    <row r="24">
      <c r="A24" s="4" t="inlineStr">
        <is>
          <t>Advance from customers</t>
        </is>
      </c>
      <c r="C24" s="6" t="n">
        <v>1025481</v>
      </c>
      <c r="D24" s="6" t="n">
        <v>345838</v>
      </c>
    </row>
    <row r="25">
      <c r="A25" s="4" t="inlineStr">
        <is>
          <t>Tax payable – current</t>
        </is>
      </c>
      <c r="C25" s="6" t="n">
        <v>4589</v>
      </c>
      <c r="D25" s="6" t="n">
        <v>1555059</v>
      </c>
    </row>
    <row r="26">
      <c r="A26" s="4" t="inlineStr">
        <is>
          <t>Accrued expenses and other liabilities</t>
        </is>
      </c>
      <c r="C26" s="6" t="n">
        <v>553299</v>
      </c>
      <c r="D26" s="6" t="n">
        <v>555440</v>
      </c>
    </row>
    <row r="27">
      <c r="A27" s="4" t="inlineStr">
        <is>
          <t>Operating lease liabilities – current</t>
        </is>
      </c>
      <c r="C27" s="6" t="n">
        <v>318824</v>
      </c>
      <c r="D27" s="6" t="n">
        <v>293040</v>
      </c>
    </row>
    <row r="28">
      <c r="A28" s="4" t="inlineStr">
        <is>
          <t>Total current liabilities</t>
        </is>
      </c>
      <c r="C28" s="6" t="n">
        <v>5801352</v>
      </c>
      <c r="D28" s="6" t="n">
        <v>5745692</v>
      </c>
    </row>
    <row r="29">
      <c r="A29" s="3" t="inlineStr">
        <is>
          <t>Non-current Liabilities</t>
        </is>
      </c>
      <c r="C29" s="4" t="inlineStr">
        <is>
          <t xml:space="preserve"> </t>
        </is>
      </c>
      <c r="D29" s="4" t="inlineStr">
        <is>
          <t xml:space="preserve"> </t>
        </is>
      </c>
    </row>
    <row r="30">
      <c r="A30" s="4" t="inlineStr">
        <is>
          <t>Operating lease liabilities – noncurrent</t>
        </is>
      </c>
      <c r="C30" s="6" t="n">
        <v>449726</v>
      </c>
      <c r="D30" s="6" t="n">
        <v>556674</v>
      </c>
    </row>
    <row r="31">
      <c r="A31" s="4" t="inlineStr">
        <is>
          <t>Tax payable – noncurrent</t>
        </is>
      </c>
      <c r="C31" s="6" t="n">
        <v>3489981</v>
      </c>
      <c r="D31" s="4" t="inlineStr">
        <is>
          <t xml:space="preserve"> </t>
        </is>
      </c>
    </row>
    <row r="32">
      <c r="A32" s="4" t="inlineStr">
        <is>
          <t>Warrant liability</t>
        </is>
      </c>
      <c r="C32" s="6" t="n">
        <v>1028821</v>
      </c>
      <c r="D32" s="4" t="inlineStr">
        <is>
          <t xml:space="preserve"> </t>
        </is>
      </c>
    </row>
    <row r="33">
      <c r="A33" s="4" t="inlineStr">
        <is>
          <t>Total non-current liabilities</t>
        </is>
      </c>
      <c r="C33" s="6" t="n">
        <v>4968528</v>
      </c>
      <c r="D33" s="6" t="n">
        <v>556674</v>
      </c>
    </row>
    <row r="34">
      <c r="A34" s="4" t="inlineStr">
        <is>
          <t>Total Liabilities</t>
        </is>
      </c>
      <c r="C34" s="6" t="n">
        <v>10769880</v>
      </c>
      <c r="D34" s="6" t="n">
        <v>6302366</v>
      </c>
    </row>
    <row r="35">
      <c r="A35" s="4" t="inlineStr">
        <is>
          <t>Commitments</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Ordinary shares (US$0.000002 par value, 25,000,000,000 shares authorized, 28,545,468 and 25,926,155 shares issued and outstanding as of March 31, 2024 and September 30, 2023, respectively)</t>
        </is>
      </c>
      <c r="B37" s="4" t="inlineStr">
        <is>
          <t>[1]</t>
        </is>
      </c>
      <c r="C37" s="6" t="n">
        <v>57</v>
      </c>
      <c r="D37" s="6" t="n">
        <v>52</v>
      </c>
    </row>
    <row r="38">
      <c r="A38" s="4" t="inlineStr">
        <is>
          <t>Additional paid-in capital</t>
        </is>
      </c>
      <c r="C38" s="6" t="n">
        <v>23061726</v>
      </c>
      <c r="D38" s="6" t="n">
        <v>16035229</v>
      </c>
    </row>
    <row r="39">
      <c r="A39" s="4" t="inlineStr">
        <is>
          <t>Statutory reserves</t>
        </is>
      </c>
      <c r="C39" s="6" t="n">
        <v>1086591</v>
      </c>
      <c r="D39" s="6" t="n">
        <v>368271</v>
      </c>
    </row>
    <row r="40">
      <c r="A40" s="4" t="inlineStr">
        <is>
          <t>Retained earnings</t>
        </is>
      </c>
      <c r="C40" s="6" t="n">
        <v>15529581</v>
      </c>
      <c r="D40" s="6" t="n">
        <v>5158115</v>
      </c>
    </row>
    <row r="41">
      <c r="A41" s="4" t="inlineStr">
        <is>
          <t>Accumulated other comprehensive (loss)</t>
        </is>
      </c>
      <c r="C41" s="6" t="n">
        <v>-578311</v>
      </c>
      <c r="D41" s="6" t="n">
        <v>-604182</v>
      </c>
    </row>
    <row r="42">
      <c r="A42" s="4" t="inlineStr">
        <is>
          <t>Total Global Mofy Metaverse Limited shareholders’ equity</t>
        </is>
      </c>
      <c r="C42" s="6" t="n">
        <v>39099644</v>
      </c>
      <c r="D42" s="6" t="n">
        <v>20957485</v>
      </c>
    </row>
    <row r="43">
      <c r="A43" s="4" t="inlineStr">
        <is>
          <t>Non-controlling interests</t>
        </is>
      </c>
      <c r="C43" s="6" t="n">
        <v>-142041</v>
      </c>
      <c r="D43" s="6" t="n">
        <v>-140530</v>
      </c>
    </row>
    <row r="44">
      <c r="A44" s="4" t="inlineStr">
        <is>
          <t>Total equity</t>
        </is>
      </c>
      <c r="C44" s="6" t="n">
        <v>38957603</v>
      </c>
      <c r="D44" s="6" t="n">
        <v>20816955</v>
      </c>
    </row>
    <row r="45">
      <c r="A45" s="4" t="inlineStr">
        <is>
          <t>Total liabilities and equity</t>
        </is>
      </c>
      <c r="C45" s="5" t="n">
        <v>49727483</v>
      </c>
      <c r="D45" s="5" t="n">
        <v>27119321</v>
      </c>
    </row>
    <row r="46"/>
    <row r="47">
      <c r="A47" s="4" t="inlineStr">
        <is>
          <t>[1] Retrospectively restated for effect of stock split and share reorganization (see Note 11).</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in accordance with accounting principles generally accepted in the United States of America
(“U.S. GAAP”) for interim financial information and have been consistently applied for information pursuant to the rules
and regulations of the Securities Exchange Commission (“SEC”).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elsewhere in this report.</t>
        </is>
      </c>
    </row>
    <row r="5">
      <c r="A5" s="4" t="inlineStr">
        <is>
          <t>Principles of consolidation</t>
        </is>
      </c>
      <c r="B5" s="4" t="inlineStr">
        <is>
          <t>(b) Principles of consolidation The unaudited condensed consolidated financial
statements include the financial statements of the Company and its wholly-owned subsidiaries. All transactions and balances between the
Company and its subsidiaries have been eliminated upon consolidation.</t>
        </is>
      </c>
    </row>
    <row r="6">
      <c r="A6" s="4" t="inlineStr">
        <is>
          <t>Emerging Growth Company</t>
        </is>
      </c>
      <c r="B6" s="4" t="inlineStr">
        <is>
          <t>(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Non-controlling interests</t>
        </is>
      </c>
      <c r="B7" s="4" t="inlineStr">
        <is>
          <t>(d) Non-controlling interests Non-controlling interests are recognized to reflect
the portion of their equity that is not attributable, directly or indirectly, to the Company as the controlling shareholder. For the Company’s
consolidated subsidiaries, non-controlling interests represent a minority shareholder’s 40% and 40% ownership interest in Beijing
Mofy and Xi’an Mofy as of March 31, 2024 and September 30, 2023, respectively. Non-controlling interests are presented as a separate
line item in the equity section of the Company’s unaudited condensed consolidated balance sheets and have been separately disclosed
in the Company’s unaudited condensed consolidated statements of comprehensive income to distinguish the interests from that of the
Company.</t>
        </is>
      </c>
    </row>
    <row r="8">
      <c r="A8" s="4" t="inlineStr">
        <is>
          <t>Use of estimates</t>
        </is>
      </c>
      <c r="B8" s="4" t="inlineStr">
        <is>
          <t>(e)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credit loss, useful lives of property, equipment and intangible assets,
the recoverability of long-lived assets, warrant liabilities, uncertain tax position. Actual results could differ from those estimates.</t>
        </is>
      </c>
    </row>
    <row r="9">
      <c r="A9" s="4" t="inlineStr">
        <is>
          <t>Cash</t>
        </is>
      </c>
      <c r="B9" s="4" t="inlineStr">
        <is>
          <t xml:space="preserve">(f) Cash Cash includes cash on hand and demand deposits
placed with commercial banks. The Company maintains most of the bank accounts in mainland China. </t>
        </is>
      </c>
    </row>
    <row r="10">
      <c r="A10" s="4" t="inlineStr">
        <is>
          <t>Short-term investments</t>
        </is>
      </c>
      <c r="B10" s="4" t="inlineStr">
        <is>
          <t>(g) Short-term investments Short-term investments consist of wealth management
products issued by private equity fund. During the year ended September 30, 2023, the Company purchased certain wealth management products
through private equity fund and accounted for such investments as “short-term investments” and measure the investments at
fair value. The Company had unrealized gain of $15,000 in investments for the six months ended March 31, 2024.</t>
        </is>
      </c>
    </row>
    <row r="11">
      <c r="A11" s="4" t="inlineStr">
        <is>
          <t>Allowance for credit losses</t>
        </is>
      </c>
      <c r="B11" s="4" t="inlineStr">
        <is>
          <t>(h) Allowance for credit losses On October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which resulted in $396,000 credit losses for accounts receivable and $374,368 credit
losses for advance to vendors recorded in the opening balance of retained earnings, a cumulative effect to increase the opening balance
of retained earnings on October 1, 2023 by $770,368. Upon adoption of ASC
326, the Company maintains an allowance for credit losses in accordance with ASC 326 and records the allowance for credit losses as an
offset to assets such as accounts receivable and advance to vendors, and the estimated credit losses charged to the allowance is classified
as “General and administrative expenses”. The Company assesses collectability by reviewing receivables on a collective basis
where similar characteristics exist, primarily based on size, nature and on an individual basis when identify specific customers with
known disputes or collectability issues. In determining the amount of the allowance for credit losses, the Company considers historical
collectability based on past due status, the age of the receivable balances, credit quality of the Company’s customer or vendor
based on ongoing credit evaluations, current economic conditions, reasonable and supportable forecasts of future economic conditions,
and other factors that may affect the Company’s ability to collect from customers. Bad debts are written off as incurred. The Company
generally does not require collateral from its customers.</t>
        </is>
      </c>
    </row>
    <row r="12">
      <c r="A12" s="4" t="inlineStr">
        <is>
          <t>Property and equipment, net</t>
        </is>
      </c>
      <c r="B12" s="4" t="inlineStr">
        <is>
          <t>(i) Property and equipment are stated at cost, net
of accumulated depreciation and impairment, if any. Depreciation is computed using the straight-line method over the estimated useful
lives of the assets. Expenditures for repairs and maintenance, which do not materially extend the useful lives of the assets, are expensed
as incurred. Expenditures for major renewals and betterments which substantially extend the useful life of assets are capitalized. When
assets are retired or disposed of, the cost and accumulated depreciation and amortization are removed from the accounts, and any resulting
gains or losses are included in income in the year of disposition. Depreciation expense was $7,172 and $6,162 for the six months
ended March 31, 2024 and 2023, respectively. Estimated useful lives are as follows: Office equipment 3 years Leasehold improvement Shorter of lease terms and estimated useful lives (j) Intangible assets, net Intangible assets are digital assets acquired
from third-party suppliers, which mainly includes 3D models with finite lives are carried at cost less accumulated amortization and impairment
loss, if any. Intangible assets with finite lives are amortized using the straight-line method over the estimated economic live. Estimated useful lives are as follows:
Category Estimated useful lives
Licensed digital assets 3-5 years</t>
        </is>
      </c>
    </row>
    <row r="13">
      <c r="A13" s="4" t="inlineStr">
        <is>
          <t>Intangible assets, net</t>
        </is>
      </c>
      <c r="B13" s="4" t="inlineStr">
        <is>
          <t>(j) Intangible assets, net Intangible assets are digital assets acquired
from third-party suppliers, which mainly includes 3D models with finite lives are carried at cost less accumulated amortization and impairment
loss, if any. Intangible assets with finite lives are amortized using the straight-line method over the estimated economic live. Estimated useful lives are as follows:
Category Estimated useful lives
Licensed digital assets 3-5 years</t>
        </is>
      </c>
    </row>
    <row r="14">
      <c r="A14" s="4" t="inlineStr">
        <is>
          <t>Long-term investments</t>
        </is>
      </c>
      <c r="B14" s="4" t="inlineStr">
        <is>
          <t>(k) Long-term investments The Company’s long-term investments include
equity investments in entities. Equity securities without readily determinable fair values and over which the Company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In December 2023, the Company made investment
of $276,977 (or RMB2,000,000) in New Era (Beijing) Technology Co., Ltd (“New Era Technology”), over which the Company owned
6.25% equity interest. The carrying value of the Company’s long-term investments measured under this alternative measurement was
$276,977 as of March 31, 2024.</t>
        </is>
      </c>
    </row>
    <row r="15">
      <c r="A15" s="4" t="inlineStr">
        <is>
          <t>Impairment of long-lived assets other than goodwill</t>
        </is>
      </c>
      <c r="B15" s="4" t="inlineStr">
        <is>
          <t>(l) Impairment of long-lived assets other than
goodwill Long-lived assets are evaluated for impairment
whenever events or changes in circumstances indicate that the carrying amount of an asset may not be fully recoverable or that the useful
life is shorter than the Company had originally estimated. When such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six months ended March 31, 2024 and 2023.</t>
        </is>
      </c>
    </row>
    <row r="16">
      <c r="A16" s="4" t="inlineStr">
        <is>
          <t>Fair value of financial instruments</t>
        </is>
      </c>
      <c r="B16" s="4" t="inlineStr">
        <is>
          <t xml:space="preserve">(m) Fair value of financial instruments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ccounts receivable, advances to vendors, prepaid expenses and other current
assets, short-term bank loans, accounts payable, advance from customers, due to related parties, taxes payable, and accrued expenses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The following table presents the balance of assets
measured at fair value on a recurring basis:
Level 1 Level 2 Level 3
As of September 30, 2023
Short-term investments $ — $ 780,000 $ —
Warrant liability — — 1,028,821
Total $ — $ 780,000 $ 1,028,821
Level 1 Level 2 Level 3
As of September 30, 2023
Short-term investments $ — $ 780,000 $ —
Total $ — $ 780,000 $ — </t>
        </is>
      </c>
    </row>
    <row r="17">
      <c r="A17" s="4" t="inlineStr">
        <is>
          <t>Leases</t>
        </is>
      </c>
      <c r="B17" s="4" t="inlineStr">
        <is>
          <t>(n) Leases The Company accounted for leases in accordance
with ASC Topic 842, Leases. The Company determines if an arrangement is a lease at inception. All the Company’s leases are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IBR”)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six months ended March 31, 2024 and 2023. The Company elected not to record assets and liabilities
on its consolidated balance sheet for lease arrangements with terms of 12 months or less. The Company recognizes lease expenses for
such lease on a straight-line basis over the lease term.</t>
        </is>
      </c>
    </row>
    <row r="18">
      <c r="A18" s="4" t="inlineStr">
        <is>
          <t>Revenue recognition</t>
        </is>
      </c>
      <c r="B18" s="4" t="inlineStr">
        <is>
          <t>(o) Revenue recognition The Company adopted ASC Topic 606, Revenue
from Contracts with Customers (“ASC 606”) using the modified retrospective approach for the year ended September 30,
2020 and has elected to apply it retrospectively for the year ended September 30, 2019. In accordance with ASC 606, revenues
from contracts with customers are recognized when control of the promised goods or services are transferred to the customers, in an amount
that reflects the consideration the Company expects to be entitled to in exchange for those goods or services.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revenues are derived principally
from virtual technology service, digital marketing and digital asset development and others. Value added taxes (“VAT”) are
presented as a reduction of revenues. Revenue from virtual technology service The Company engages in virtual content production
for visual effect in movies, television series, animations, games, advertisement, tourism, and augmented reality (“AR”) and
virtual reality (“VR”) technology etc. The virtual content production contracts are primarily on a fixed price basis, which
require the Company to perform services for visual effect design, content development, production and integration based on customers’
specific needs. The required production period is generally less than one year. The virtual content production services are considered
as a single performance obligation because the Company provides a significant service of integrating different services underlying each
contract, which are highly interdependent and interrelated with one another. The Company currently does not have any modification of contract
and the contracts currently do not have any variable consideration. The customer of the virtual content production
contract can only obtain control of the produced virtual content after the project is completed. The Company satisfy its performance obligation
at a point in time only when it transfers the developed content to the customer. The virtual content are assets when they are developed
by the Company. The Company can direct the use of the product and obtain substantially all of the remaining benefits of the asset. The
customer can direct the use and obtain benefits of the assets only after the development completed and control transfer occurred from
the Company upon acceptance by the customer. The customer does not simultaneously receive or consume the benefits provided by the Company’s
performance as the Company performs. The customer can only benefit from the final output of the virtual content as delivered by the Company.
The customer does not have control over the content as it is developed. The developed virtual content may be sold as digital assets by
the Company and the payment collected in advance based on the contract upon each milestone would be refundable if the Company does not
meet the customer’s needs or there is other default. Hence, none of the criteria of ASC 606-10-25-27 is met. Revenue from virtual
content production is recognized at a point in time when the Company satisfies the performance obligation by transferring promised virtual
content product upon acceptance by customers. Revenue from digital marketing The Company enters into two types of digital marketing
contracts directly with customers. For one type of contracts, pursuant to which the Company provides advertisement production and promotion
services to customers. The advertisements are in different format, including but not limited to short video, landing pages and static
materials. The Company considers that both of the advertisement production and promotion services are highly interrelated and not separately
identifiable. The Company’s overall promise represents a combined output that is a single performance obligation; there is no multiple
performance obligations. The Company engages third-party advising distributor while providing the promotion services. The Company considers
itself as principal of the services as it has control of the specified services at any time before it is transferred to the customers
which is evidenced by (i) the Company is primarily responsible for the production of content for advertisements and (ii) having
latitude in select third party distributors for promotion and establish pricing. Therefore, the Company acts as the principal of these
arrangements and reports revenue earned and costs incurred related to these transactions on a gross basis. Under a framework contract, the Company receives
separate purchase orders from customers. Accordingly, each purchase order is identified as a separate performance obligation, containing
a bundle of advertisements that are substantially the same and that have the same pattern of transfer to the customer. Where collectability
is reasonably assured, revenue is recognized over the service period of the purchase order, which is based on specific action (i.e. cost
per mille “CPM”) for online display. The amount of the revenue is the gross billing
charged to the customers. Revenue is recognized on a CPM basis as impressions or clicks are delivered through the Group’s display
of the advertisements in accordance with the revenue contracts. The Company entered into another type of contracts
with advertisers during the fiscal year 2022. Pursuant to which, the Company earns net fees from advertisers by acting as an agent to
purchase advertisement inventories and advertise services on behalf of the advertisers. The Company recognizes revenues over the contracted
service period. The Company is not a principal in these arrangements as it does not obtain control of ad inventories or advertising services,
and therefore recorded net revenues at the difference between the gross billing amount charged to the advertisers and the costs of purchasing
ad inventories and advertising services. Revenue from digital asset development and
others The Company enters into copyright licensing contracts
to authorize production rights, adaption rights, sublicense rights of licensed copyrights and digital assets with entertainment production
companies. The licensing provides customers the right to use the Company’s IP as it exists since neither the criteria as stated
in ASC 610-10-55-62 is met. The specific licensed copyrights and digital assets authorized to customers are all developed IP, which
are unique and do not require ongoing maintenance or effort from the Company to assure the usefulness of the license. The Company is entitled
to receive the license fee under the licensing arrangements and does not have any future obligation once it has provided the underlying
IP content to the licensee. The Company may use such authorized assets as a base model to produce new digital assets, however, these customers
will not be contractually or practically required to use them. The revenue is recognized at a point in time when the licensed copyright
and digital asset is made available for the customer’s use and benefit. Disaggregation of revenue The following table summarized disaggregated revenue
for the six months ended March 31, 2024 and 2023:
For the Six Months Ended
2024 2023
(Unaudited) (Unaudited)
Category of Revenue
Virtual technology service $ 8,968,867 $ 7,923,124
Digital marketing — —
Digital asset development and others 10,950,092 4,900,462
$ 19,918,959 $ 12,823,586
Timing of Revenue Recognition
Services transferred at a point in time $ 19,918,959 $ 12,823,586
Services transferred over time — —
$ 19,918,959 $ 12,823,586 Contract balance The Company recognizes accounts receivable in
its unaudited condensed consolidated balance sheets when it performs a service in advance of receiving consideration and it has the unconditional
right to receive consideration. Payments received from its customers are based on the payment terms established in its contracts. Such
payments are initially recorded to advance from customers and are recognized into revenue as the Company satisfies its performance obligations.
As of March 31, 2024 and September 30, 2023, the balance of advance from customers amounted to $1,025,481 and $345,838, respectively.
Substantially all of advance from customers will be recognized as revenue during the Company’s following fiscal year.</t>
        </is>
      </c>
    </row>
    <row r="19">
      <c r="A19" s="4" t="inlineStr">
        <is>
          <t>Cost of revenue</t>
        </is>
      </c>
      <c r="B19" s="4" t="inlineStr">
        <is>
          <t>(p) Cost of revenue Cost of revenues consists primarily of outsourcing
content production cost, amortization cost of intangible assets, payroll and related costs for employees involved with the Company’s
operations and product support, such as rental and depreciation expenses. These costs are charged to the unaudited condensed consolidated
statement of comprehensive income as incurred.</t>
        </is>
      </c>
    </row>
    <row r="20">
      <c r="A20" s="4" t="inlineStr">
        <is>
          <t>Selling expenses</t>
        </is>
      </c>
      <c r="B20" s="4" t="inlineStr">
        <is>
          <t>(q) Selling expenses Selling expenses consist primarily of promotion
and advertising expenses, staff costs and other daily expenses which are related to the selling and marketing departments. These expenses
are charged to the unaudited condensed consolidated statement of comprehensive income as incurred.</t>
        </is>
      </c>
    </row>
    <row r="21">
      <c r="A21" s="4" t="inlineStr">
        <is>
          <t>General and administrative expenses</t>
        </is>
      </c>
      <c r="B21" s="4" t="inlineStr">
        <is>
          <t>(r) General and administrative expenses General and administrative expenses consist primarily
of salaries and welfare expenses and related expenses for employees involved in general corporate functions, including accounting, legal
and human resources; and costs associated with use by these functions of facilities and equipment, such as traveling and general expenses,
professional service fees and other related expenses. These expenses are charged to the unaudited condensed consolidated statement of
comprehensive income as incurred.</t>
        </is>
      </c>
    </row>
    <row r="22">
      <c r="A22" s="4" t="inlineStr">
        <is>
          <t>Research and development expenses</t>
        </is>
      </c>
      <c r="B22" s="4" t="inlineStr">
        <is>
          <t xml:space="preserve">(s) Research and development expenses Research and development expenses consist primarily
of employee salaries and benefits for research and development personnel, allocated overhead and outsourced development expenses. Cost
incurred for the internally developed IP of virtual content, scripts and digital assets to be licensed or sold during the planning and
designing stage are expensed when incurred and are included in the research and development expenses. Costs incurred in the development
phase subsequent to establishing technological feasibility of such IP are capitalized. During the six months ended March 31, 2024
and 2023, as no such costs qualified for capitalization, all of the cost incurred for the internally developed IP of virtual content,
scripts and digital assets to be licensed or sold are expensed. </t>
        </is>
      </c>
    </row>
    <row r="23">
      <c r="A23" s="4" t="inlineStr">
        <is>
          <t>Income taxes</t>
        </is>
      </c>
      <c r="B23" s="4" t="inlineStr">
        <is>
          <t>(t) Income taxes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Company’s subsidiaries in the PRC and Hong Kong are subject to the
income tax laws of the PRC and Hong Kong. No taxable income was generated outside the PRC for the six months ended March 31,
2024 and 2023. The provisions of ASC 740-10-25, “Accounting
for Uncertainty in Income Taxes”, prescribe a more-likely-than-not threshold for financial statement recognition and measurement
of a tax position taken (or expected to be taken) in a tax return. Tax positions that meet the “more likely than not” recognition
threshold are measured, using a cumulative probability approach, at the largest amount of tax benefit that has a greater than fifty percent
likelihood of being realized upon settlement. The estimated liability for unrecognized tax benefits are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Company and its wholly-owned subsidiaries to adjust the recognition and measurement of estimates with regards to changes
in individual tax position. Changes in recognition and measurement of estimates are recognized in the period which the change occurs.
ASC 740 also provides guidance on the recognition of income tax assets and liabilities, classification accounting for interest and
penalties associated with tax positions, years open for tax examination, accounting for income taxes in interim periods and income
tax disclosures. As of March 31, 2024 and September 30, 2023, there were $3,489,981 and $1,066,949 respectively of unrecognized tax benefits
included in income tax payable that if recognized would impact the effective tax rate. As of March 31, 2024, income tax returns for
the tax years ended December 31, 2019 through December 31, 2023 remain open for statutory examination.</t>
        </is>
      </c>
    </row>
    <row r="24">
      <c r="A24" s="4" t="inlineStr">
        <is>
          <t>Value added tax (“VAT”)</t>
        </is>
      </c>
      <c r="B24" s="4" t="inlineStr">
        <is>
          <t xml:space="preserve">(u) Value added tax (“VAT”) The Company’s PRC subsidiaries are subject
to value added tax (“VAT”) and related surcharges based on gross sales or service price depending on the type of services
provided in the PRC (“output VAT”), and the VAT may be offset by VAT paid by the Company on service purchases (“input
VAT”). The applicable rate of output VAT or input VAT for the Company is 6%. Gross sales or service price charged to customers is
subject to output VAT at a rate of 6% and subsequently paid to PRC tax authorities after netting input VAT on purchases incurred during
the period. The Company’s revenues are presented net of VAT collected on behalf of PRC tax authorities and its related surcharges;
the VAT is not included in the consolidated statements of comprehensive income (loss). All of the VAT returns filed by the Company’s
subsidiaries in the PRC, have been and remain subject to examination by the tax authorities for five years from the date of filing. </t>
        </is>
      </c>
    </row>
    <row r="25">
      <c r="A25" s="4" t="inlineStr">
        <is>
          <t>Warrant Liabilities</t>
        </is>
      </c>
      <c r="B25" s="4" t="inlineStr">
        <is>
          <t>(v) Warrant Liabilities The Company accounts for the warrants issued in
connection with ordinary shares (see note 12) in 2023 in accordance with the guidance contained in Accounting Standards Codification (“ASC”)
815-40 Derivatives and Hedging - Contracts in Entity’s Own Equity (“ASC 815”) under which the warrants do not meet the
criteria for equity treatment and will be recorded as liabilities. Accordingly at initial recognition, the Company classifies such warrants
as liabilities at their fair value. This warrant liability is subject to re-measurement at each balance sheet date until exercised, and
any change in fair value is recognized in the consolidated statements of operations.</t>
        </is>
      </c>
    </row>
    <row r="26">
      <c r="A26" s="4" t="inlineStr">
        <is>
          <t>Earnings (loss) per share</t>
        </is>
      </c>
      <c r="B26" s="4" t="inlineStr">
        <is>
          <t>(w) Earnings (loss) per share The Company computes earnings (loss) per share
(“EPS”) in accordance with ASC 260, “Earnings per Share” (“ASC 260”). ASC 260 requires
companies with complex capital structures to present basic and diluted EPS. Basic EPS are computed by dividing net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Potential
ordinary share that has an anti-dilutive effect (i.e., those that increase income per share or decrease loss per share) are excluded from
the calculation of diluted earnings per share. The Company had warrant which could potentially dilute basic income per ordinary share
in the future. To calculate the number of shares for diluted income per ordinary shares, the effect of the warrant is computed using the
treasury stock method.</t>
        </is>
      </c>
    </row>
    <row r="27">
      <c r="A27" s="4" t="inlineStr">
        <is>
          <t>Foreign currency translation and transactions</t>
        </is>
      </c>
      <c r="B27" s="4" t="inlineStr">
        <is>
          <t xml:space="preserve">(x) Foreign currency translation and transactions The reporting currency of the Company is U.S. dollars
(“US$”) and the accompanying consolidated financial statements have been expressed in US$. The Company’s principal country
of operations is the PRC. The financial position and results of its operations are determined using the Chinese Yuan (“RMB”),
the local currency, as the functional currency. The Company’s consolidated financial statements have been translated into the reporting
currency, U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deficit). Gains and losses from foreign currency transactions and balance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March 31, September 30,
Period-end spot rate 7.2203 7.2960 </t>
        </is>
      </c>
    </row>
    <row r="28">
      <c r="A28" s="4" t="inlineStr">
        <is>
          <t>Segment reporting</t>
        </is>
      </c>
      <c r="B28" s="4" t="inlineStr">
        <is>
          <t>(y) Segment reporting ASC 280, “Segment Reporting”,
establishes standards for reporting information about operating segments on a basis consistent with the Company’s internal organizational
structure as well as information about geographical areas, business segments and the types of customers to help users of financial statements
to better understand the Company’s performance, assess its prospects for future cash net cash flow and make more informed judgements
about the Company in a whole.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t>
        </is>
      </c>
    </row>
    <row r="29">
      <c r="A29" s="4" t="inlineStr">
        <is>
          <t>Significant risks and uncertainties</t>
        </is>
      </c>
      <c r="B29" s="4" t="inlineStr">
        <is>
          <t>(z) Significant risks and uncertainties Currency convertibility risk Substantially all of the Company’s operating
activities are settled in RMB, which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Concentration and credit risk Financial instruments which potentially subject
the Company to concentrations of credit risk consist principally of cash and accounts receivable. The Company maintains certain bank accounts in
the PRC, Hong Kong and Cayman. As of March 31, 2024 and September 30, 2023, cash balances in the PRC are $7,244,241 and $10,195,088,
respectively.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Other than such deposit
insurance mechanism, the Company’s bank accounts are not insured by Federal Deposit Insurance Corporation insurance or other insurance.
However, the Company believes that the risk of failure of any of these Chinese banks is remote. Bank failure is uncommon in the PRC and
the Company believes that those Chinese banks that hold the Company’s cash are financially sound based on public available information. Accounts receivables are typically unsecured and
derived from services rendered to customers that are located in China, thereby exposed to credit risk. The risk is mitigated by the Company’s
assessment of customers’ creditworthiness and its ongoing monitoring of outstanding balances. The Company has a concentration of
its accounts receivable with specific customers. Major Customers For the six months ended March 31, 2024,
two customers accounted for approximately 15% and 11% of total revenues, respectively. For the six months ended March 31, 2023,
one customer accounted for approximately 13% of total revenues, respectively. As
of March 31, 2024, the balance due from three customers accounted for approximately 26%, 20% and 16% of the Company’s total
accounts receivable, respectively. Major Suppliers For the six months ended March 31, 2024,
three suppliers accounted for approximately 11%, 10% and 10% of the total purchases, respectively. For the six months ended March 31,
2023, four suppliers accounted for approximately 26%, 17%, 10% and 10% of the total purchases, respectively. As
of March 31, 2024, three suppliers accounted for approximately 17%, 13% and 10% of the Company’s accounts payable, respectively.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Company’s interest risk exposure.</t>
        </is>
      </c>
    </row>
    <row r="30">
      <c r="A30" s="4" t="inlineStr">
        <is>
          <t>Recent accounting pronouncements</t>
        </is>
      </c>
      <c r="B30" s="4" t="inlineStr">
        <is>
          <t>(aa) Recent accounting pronouncements In November 2023, the FASB issued ASU 2023-07
“Segment Reporting (Topic 280)”. The amendment in this Update is intended to improve reportable segment disclosure requirements
primarily through enhanced disclosures about significant segment expenses. The amendments also require a public entity disclose the title
and position of the CODM and an explanation of how the CODM uses the reported measures of segment profit or loss in assessing segment
performance and deciding how to allocate resources. For public entity with single reportable segment, the Update requires the entity to
provide all the disclosures required by the amendments in the ASU and all existing segment disclosures in Topic 280. The ASU is effective
for fiscal years beginning after December 15, 2023, and interim periods within fiscal years beginning after December 15, 2024. The Company
will adopt this ASU on October 1, 2024 and expects that the adoption will not have a material impact on the Company’s consolidated
financial statements and related disclosures. In December 2023, the FASB issued ASU 2023-09
“Income Taxes (Topic 740): Improvements to Income Tax Disclosures”. The Update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is effective for public business entities
for annual periods beginning after December 15, 2024. For entities other than public business entities, the amendments are effective for
annual periods beginning after December 15, 2025. The Company will adopt this ASU on October 1, 2025. The Company does not expect the
adoption will have a material impact on the Company’s consolidated financial statements and related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6 Months Ended</t>
        </is>
      </c>
    </row>
    <row r="2">
      <c r="B2" s="2" t="inlineStr">
        <is>
          <t>Mar. 31, 2024</t>
        </is>
      </c>
    </row>
    <row r="3">
      <c r="A3" s="3" t="inlineStr">
        <is>
          <t>Organization and Business Description [Abstract]</t>
        </is>
      </c>
      <c r="B3" s="4" t="inlineStr">
        <is>
          <t xml:space="preserve"> </t>
        </is>
      </c>
    </row>
    <row r="4">
      <c r="A4" s="4" t="inlineStr">
        <is>
          <t>Schedule of Major Subsidiaries</t>
        </is>
      </c>
      <c r="B4" s="4" t="inlineStr">
        <is>
          <t>As of March 31, 2024, the Company’s major subsidiaries are
as follows: Name of Entity Date of Place of Incorporation % of Principal Activities Global Mofy HK Limited (“Global Mofy HK”) October 21, 2021 Hong Kong 100 % Investment holding Mofy Metaverse (Beijing) Technology Co., Ltd (“Global Mofy WFOE”) December 09, 2021 PRC 100 % Investment holding Zhejiang Mofy Metaverse Technology Co., Ltd (“Zhejiang WFOE”) April 03, 2023 PRC 100 % Virtual technology service and digital marketing Global Mofy (Beijing) Technology Co., Ltd. (“Global Mofy China”) November 22, 2017 PRC 100 % Virtual technology service, digital marketing and digital asset development Kashi Mofy Interactive Digital Technology Co., Ltd. (“Kashi Mofy”) July 31, 2019 PRC 100 % Virtual technology service and digital marketing Shanghai Moying Feihuan Technology Co., Ltd. (“Shanghai Mofy”) May 11, 2020 PRC 100 % Virtual technology service and digital marketing Xi’an Shuzi Yunku Technology Co., Ltd (Xi’an Mofy) June 8, 2018 PRC 60 % Virtual technology service Mofy (Beijing) Filming Technology Co., Ltd. (Beijing Mofy) February 7, 2018 PRC 60 % Virtual technology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chedule of Estimated Useful Lives</t>
        </is>
      </c>
      <c r="B4" s="4" t="inlineStr">
        <is>
          <t xml:space="preserve">Estimated useful lives are as follows: Office equipment 3 years Leasehold improvement Shorter of lease terms and estimated useful lives </t>
        </is>
      </c>
    </row>
    <row r="5">
      <c r="A5" s="4" t="inlineStr">
        <is>
          <t>Schedule of Estimated Useful Lives Intangible Assets, Net</t>
        </is>
      </c>
      <c r="B5" s="4" t="inlineStr">
        <is>
          <t>Estimated useful lives are as follows:
Category Estimated useful lives
Licensed digital assets 3-5 years</t>
        </is>
      </c>
    </row>
    <row r="6">
      <c r="A6" s="4" t="inlineStr">
        <is>
          <t>Schedule of Balance of Assets Measured at Fair Value on a Recurring Basis</t>
        </is>
      </c>
      <c r="B6" s="4" t="inlineStr">
        <is>
          <t xml:space="preserve">The following table presents the balance of assets
measured at fair value on a recurring basis:
Level 1 Level 2 Level 3
As of September 30, 2023
Short-term investments $ — $ 780,000 $ —
Warrant liability — — 1,028,821
Total $ — $ 780,000 $ 1,028,821
Level 1 Level 2 Level 3
As of September 30, 2023
Short-term investments $ — $ 780,000 $ —
Total $ — $ 780,000 $ — </t>
        </is>
      </c>
    </row>
    <row r="7">
      <c r="A7" s="4" t="inlineStr">
        <is>
          <t>Schedule of Disaggregated Revenue</t>
        </is>
      </c>
      <c r="B7" s="4" t="inlineStr">
        <is>
          <t xml:space="preserve">The following table summarized disaggregated revenue
for the six months ended March 31, 2024 and 2023:
For the Six Months Ended
2024 2023
(Unaudited) (Unaudited)
Category of Revenue
Virtual technology service $ 8,968,867 $ 7,923,124
Digital marketing — —
Digital asset development and others 10,950,092 4,900,462
$ 19,918,959 $ 12,823,586
Timing of Revenue Recognition
Services transferred at a point in time $ 19,918,959 $ 12,823,586
Services transferred over time — —
$ 19,918,959 $ 12,823,586 </t>
        </is>
      </c>
    </row>
    <row r="8">
      <c r="A8" s="4" t="inlineStr">
        <is>
          <t>Schedule of Currency Exchange Rates</t>
        </is>
      </c>
      <c r="B8" s="4" t="inlineStr">
        <is>
          <t xml:space="preserve">The following table outlines the currency
exchange rates that were used in preparing the consolidated financial statements:
March 31, September 30,
Period-end spot rate 7.2203 7.2960
For the Six Months Ended
2024 2023
Average rate 7.2064 7.0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Mar.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March 31, September 30,
(Unaudited)
Accounts receivable $ 3,303,483 $ 3,682,126
Less: allowance for credit losses (124,935 ) (395,796 )
Accounts receivable, net $ 3,178,548 $ 3,286,330 </t>
        </is>
      </c>
    </row>
    <row r="5">
      <c r="A5" s="4" t="inlineStr">
        <is>
          <t>Schedule of Allowance of Credit Loss</t>
        </is>
      </c>
      <c r="B5" s="4" t="inlineStr">
        <is>
          <t xml:space="preserve">The movement of allowance for credit loss is as
follows:
March 31, September 30,
(Unaudited)
Balance at beginning of the year $ 395,796 $ 4,780
Adoption of ASC 326 (395,237 ) —
Addition 120,458 404,595
Write-off — —
Foreign exchange translation 3,918 (13,579 )
Balance at end of the year $ 124,935 $ 395,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 to Vendors (Tables)</t>
        </is>
      </c>
      <c r="B1" s="2" t="inlineStr">
        <is>
          <t>6 Months Ended</t>
        </is>
      </c>
    </row>
    <row r="2">
      <c r="B2" s="2" t="inlineStr">
        <is>
          <t>Mar. 31, 2024</t>
        </is>
      </c>
    </row>
    <row r="3">
      <c r="A3" s="3" t="inlineStr">
        <is>
          <t>Advance to Vendors [Abstract]</t>
        </is>
      </c>
      <c r="B3" s="4" t="inlineStr">
        <is>
          <t xml:space="preserve"> </t>
        </is>
      </c>
    </row>
    <row r="4">
      <c r="A4" s="4" t="inlineStr">
        <is>
          <t>Schedule of Advance to Vendors</t>
        </is>
      </c>
      <c r="B4" s="4" t="inlineStr">
        <is>
          <t xml:space="preserve">Advance to vendors consisted of the following:
March 31, September 30,
(Unaudited)
Prepayments for virtual technology services $ 861,724 $ 277,952
Prepayments for digital assets development 1,858,357 3,723,351
Subtotal 2,720,081 4,001,303
Less: allowance for credit losses (80,096 ) (386,542 )
2,639,985 3,614,761
Less: advance to vendors - noncurrent 1,858,357 1,020,874
Advance to vendors – current $ 781,628 $ 2,593,8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 (Tables)</t>
        </is>
      </c>
      <c r="B1" s="2" t="inlineStr">
        <is>
          <t>6 Months Ended</t>
        </is>
      </c>
    </row>
    <row r="2">
      <c r="B2" s="2" t="inlineStr">
        <is>
          <t>Mar. 31, 2024</t>
        </is>
      </c>
    </row>
    <row r="3">
      <c r="A3" s="3" t="inlineStr">
        <is>
          <t>Loans Receivable, Net [Abstract]</t>
        </is>
      </c>
      <c r="B3" s="4" t="inlineStr">
        <is>
          <t xml:space="preserve"> </t>
        </is>
      </c>
    </row>
    <row r="4">
      <c r="A4" s="4" t="inlineStr">
        <is>
          <t>Schedule of Loans Receivable Net</t>
        </is>
      </c>
      <c r="B4" s="4" t="inlineStr">
        <is>
          <t>Loans receivable, net consisted of the following:
March 31, September 30,
(Unaudited)
Wuyuan Yangyang Culture Media Studio (“Yangyang”) (a) $ — $ 287,829
Hanning Jin (c) 9,002 —
DXPROMISING HOLDING CO., LTD (d) 4,685,998 —
Moxing Shangxing (Beijing) Technology Co., Ltd (e) 261,070 —
SHH Holding (Hong Kong) Limited (f) 200,000 —
5,156,070 287,829
Less: allowance for doubtful accounts — —
Total loans receivable, net – current $ 5,156,070 $ 287,829
Pingnan Motian Culture Media Studio (“Pingnan”) (b) $ — $ 438,596
Hanning Jin (c) — 8,909
$ — $ 447,505
Less: allowance for doubtful accounts — —
Total loans receivable, net – noncurrent $ — $ 447,505
Total loans receivable, net $ 5,156,070 $ 735,334
(a) On June 28, 2022, Global
Mofy China renewed the loan agreement with Yangyang to extend the loan term of the loan receivable balance of $295,213 (or RMB2,100,000)
for its working capital needs for one year and interest rate remained the original fixed rate of 5.2% per annum. On June 28, 2023, Global
Mofy China renewed the loan with Yangyang for one year at an annual rate of 5.2%. The loan was fully collected in January 2024.
(b) On October 20, 2022, Global
Mofy China renewed the loan agreement with Pingnan to extend the loan term of the loan receivable balance of $449,849 (or RMB3,200,000)
for its working capital needs for one year and interest rate remained the original fixed rate of 5.2% per annum. On October 20, 2023,
Global Mofy China renewed the loan with Pingnan for one year at an annual rate of 5.2%. The loan was fully collected in January 2024.
(c) On January 14, 2023, Global Mofy China renewed the interest-free
loan agreement with Hanning Jin to extend the loan term of the loan receivable balance of $9,137 (or RMB65,000) for one year. In January
2024, Global Mofy China renewed the interest-free loan with Hanning Jin for one year.
(d) On October 1, 2023, Global Mofy Cayman entered into
a loan agreement with a third party, DXPROMISING HOLDING CO., LTD (“DXPROMISING”) to lend the maximum amount of $8,800,000
for its working capital needs with a maturity date of September 30, 2024. The loan bores a fixed interest rate of 5.2% per annum.
As of March 31, 2024, the outstanding balance is $4,685,998.
(e) On October 9, 2023, Global Mofy China entered into a
loan agreement with a third party, Moxing Shangxing Culture Media Studio (“Moxing”) to lend the maximum amount of $761,741
(or RMB5,500,000) for its working capital needs with a maturity date of October 9, 2024. The loan bores a fixed interest rate of
5.2% per annum. As of March 31, 2024, the outstanding balance is $261,070.
(f) On October 17, 2023, Global Mofy Cayman entered into
a loan agreement with a third party, SHH Holding (Hong Kong) Limited (“SHH”) to lend $200,000 for its working capital needs
with a maturity date of October 17, 2024. The loan bores a fixed interest rate of 5.2% per annu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6 Months Ended</t>
        </is>
      </c>
    </row>
    <row r="2">
      <c r="B2" s="2" t="inlineStr">
        <is>
          <t>Mar.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March 31, September 30,
(Unaudited)
Licensed digital assets:
Gross carrying amount $ 30,798,258 $ 6,918,572
Accumulated amortization (2,045,337 ) (412,780 )
Intangible assets, net $ 28,752,921 $ 6,505,792 </t>
        </is>
      </c>
    </row>
    <row r="5">
      <c r="A5" s="4" t="inlineStr">
        <is>
          <t>Schedule of Amortization Expenses</t>
        </is>
      </c>
      <c r="B5" s="4" t="inlineStr">
        <is>
          <t xml:space="preserve">Aggregate Amortization expenses:
For six months ended 3/31/2024 $ 1,631,370
Estimated Amortization Expenses:
For year ended 3/31/2025 $ 6,285,154
For year ended 3/31/2026 $ 6,219,434
For year ended 3/31/2027 $ 5,971,398
For year ended 3/31/2028 $ 5,987,758
For year ended 3/31/2029 $ 4,289,177 </t>
        </is>
      </c>
    </row>
    <row r="6">
      <c r="A6" s="4" t="inlineStr">
        <is>
          <t>Schedule of Movement of Intangible Assets</t>
        </is>
      </c>
      <c r="B6" s="4" t="inlineStr">
        <is>
          <t>The movement of intangible assets is as follows:
As of March 31, 2024
Gross Accumulated
(Unaudited) (Unaudited)
Balance at beginning of the year $ 6,918,572 $ 412,780
Additions (a) 23,807,150 1,631,370
Disposal — —
Foreign exchange translation 72,536 1,187
Balance at end of the year $ 30,798,258 $ 2,045,337
(a) Additions are all acquired
from third-party suppliers in the curr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chedule of Recognize Right-of-Use Assets and Lease Liabilities on the Balance Sheet</t>
        </is>
      </c>
      <c r="B4" s="4" t="inlineStr">
        <is>
          <t xml:space="preserve">The Company has elected an accounting policy to not recognize short-term leases (one year or less) on the balance
sheet.
March 31, September 30,
(Unaudited)
Operating lease right-of-use assets $ 954,342 $ 954,771
Operating lease liabilities – current $ 318,824 $ 293,040
Operating lease liabilities – noncurrent 449,726 556,674
Total operating lease liabilities $ 768,550 $ 849,714 </t>
        </is>
      </c>
    </row>
    <row r="5">
      <c r="A5" s="4" t="inlineStr">
        <is>
          <t>Schedule of Weighted-Average Remaining Lease Term and the Weighted-Average Discount Rate</t>
        </is>
      </c>
      <c r="B5" s="4" t="inlineStr">
        <is>
          <t>The weighted-average remaining lease term and
the weighted-average discount rate of leases are as follows: March 31, September 30, Weighted-average remaining lease term (years) 2.70 2.45 Weighted-average discount rate 4.75 % 4.75 %</t>
        </is>
      </c>
    </row>
    <row r="6">
      <c r="A6" s="4" t="inlineStr">
        <is>
          <t>Schedule of the Maturity of Operating Lease Liabilities</t>
        </is>
      </c>
      <c r="B6" s="4" t="inlineStr">
        <is>
          <t xml:space="preserve">The following table summarizes the maturity of
operating lease liabilities as of March 31, 2024:
12 months ending March 31, Operating
US$
2025 $ 347,294
2026 323,289
2027 141,096
Thereafter —
Total lease payments 811,679
Less: imputed interest (43,129 )
Total lease liabilities $ 768,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Mar. 31, 2024</t>
        </is>
      </c>
    </row>
    <row r="3">
      <c r="A3" s="3" t="inlineStr">
        <is>
          <t>Short-Term Bank Loans [Abstract]</t>
        </is>
      </c>
      <c r="B3" s="4" t="inlineStr">
        <is>
          <t xml:space="preserve"> </t>
        </is>
      </c>
    </row>
    <row r="4">
      <c r="A4" s="4" t="inlineStr">
        <is>
          <t>Schedule of Short-Term Bank Loans</t>
        </is>
      </c>
      <c r="B4" s="4" t="inlineStr">
        <is>
          <t>Short-term bank loans represent amounts due to
various banks maturing within one year. The principal of the borrowings is due at maturity. Accrued interest is due either monthly or
quarterly. Short-term borrowings consisted of the following:
March 31, September 30,
(Unaudited)
Bank of China (1) $ 415,495 $ —
Bank of Nanjing (2) 415,495 411,184
Bank of Huaxia (3) 692,493 1,370,614
Bank of Hangzhou (4) 415,495 685,307
Deferred financing costs (5) (7,045 ) (24,496 )
Total $ 1,931,933 $ 2,442,609
(1) On November 16, 2023,
Global Mofy China entered into a loan agreement with Bank of China to obtain a loan of $415,495 (or RMB3,000,000) for a term from November 30,
2023 to November 30, 2024 at a fixed annual interest rate of 2.8%. The loan is guaranteed by a third party, Beijing Shichuang Tongsheng
Financing Guarantee Limited.
(2) On July 29, 2022, Global Mofy China entered into a loan
agreement with Bank of Nanjing to obtain a loan of $140,578 (or RMB1,000,000) for a term from July 29, 2022 to July 29, 2023
with an annual interest rate of 6%. The Company repaid the loan on July 31, 2023. On March 31, 2022, Global Mofy
China and Bank of Nanjing entered into a loan agreement to borrow $281,155 (or RMB2,000,000) of loan for the period from March 31,
2022 to March 31, 2023 with an annual interest rate of 6.0%. The Company repaid the loan in advance on March 16, 2023. On March 17, 2023, Global Mofy China
and Bank of Nanjing entered into a loan agreement to borrow $274,123 (or RMB2,000,000) of loan for the period from March 17, 2023 to March
17, 2024 with an annual interest rate of 6%. The Company repaid the loan in full upon maturity and renewed a loan to borrow $276,997 (or
RMB2,000,000) From March 19, 2024 to March 18, 2025 with an annual interest rate of 5%. On September 20, 2023, Global Mofy
China and Bank of Nanjing entered into a loan agreement to borrow $138,498 (or RMB1,000,000) of loan for the period from September 20,
2023 to September 20, 2024 with an annual interest rate of 5.5%. Mr. Haogang, Yang, the Chairman
of the Company’s board of directors and CEO, together with his wife, Ms. Dong Mingxing, guaranteed the repayment of these loans.
(3) On July 27, 2022, Global Mofy China and Huaxia Bank
entered into a loan agreement to borrow $702,889 (or RMB5,000,000) of loan for the period from July 27, 2022 to July 27, 2023
with a floating annual interest rate. The Company is required to make monthly interest payment with principal due at maturity. The Company
repaid the loan on July 31, 2023. On March 17, 2023, Global Mofy
China and Huaxia Bank entered into a loan agreement to borrow $685,307 (or RMB5,000,000) of loan for the period from March 17, 2023
to March 17, 2024 with a floating annual interest rate. The Company repaid the loan in full upon maturity. On August 30, 2023, Global Mofy China
and Huaxia Bank entered into a loan agreement to borrow $692,493 (or RMB5,000,000) of loan for the period from August 30, 2023 to
August 30, 2024 with a floating annual interest rate. Beijing Zhongguancun Technology Financing
Guarantee Limited guaranteed the repayment of these loans. (4) On February 13, 2023, Global Mofy China entered into a loan agreement with Bank of Hangzhou to obtain a loan of $274,123 (or RMB2,000,000) for a term from February 13, 2023 to February 12, 2024 at a fixed annual interest rate of 4.35%. The loan is guaranteed by a third party, Beijing Yizhuang Guoji Financing Guarantee Limited. The Company repaid the loan in full upon maturity on February 12, 2024. On March 30, 2023, Global Mofy
China entered into a loan agreement with Bank of Hangzhou to obtain a loan of $411,184 (or RMB3,000,000) for a term from March 30,
2023 to December 29, 2023 at a fixed annual interest rate of 4.35%. The Company’s CEO, Mr. Haogang Yang, and his wife,
Ms. Mingxing Dong, provided guarantee to this loan. The Company repaid the loan in full on December 20, 2023. The Company renewed
the loan of $415,495 (or RMB3,000,000) for a term from December 26, 2023 to June 25, 2024 at a fixed annual interest rate of 4.35%. The
Company repaid the loan in full upon maturity. (5)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6 Months Ended</t>
        </is>
      </c>
    </row>
    <row r="2">
      <c r="B2" s="2" t="inlineStr">
        <is>
          <t>Mar. 31, 2024</t>
        </is>
      </c>
    </row>
    <row r="3">
      <c r="A3" s="3" t="inlineStr">
        <is>
          <t>Accounts Payable [Abstract]</t>
        </is>
      </c>
      <c r="B3" s="4" t="inlineStr">
        <is>
          <t xml:space="preserve"> </t>
        </is>
      </c>
    </row>
    <row r="4">
      <c r="A4" s="4" t="inlineStr">
        <is>
          <t>Schedule of Accounts Payable</t>
        </is>
      </c>
      <c r="B4" s="4" t="inlineStr">
        <is>
          <t xml:space="preserve">March 31, September 30,
(Unaudited)
Payable for digital assets $ 1,570,653 $ 176,404
Payable for virtual technology services 373,721 354,687
Total accounts payable $ 1,944,374 $ 531,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2e-06</v>
      </c>
      <c r="C3" s="7" t="n">
        <v>2e-06</v>
      </c>
    </row>
    <row r="4">
      <c r="A4" s="4" t="inlineStr">
        <is>
          <t>Ordinary shares, shares authorized</t>
        </is>
      </c>
      <c r="B4" s="6" t="n">
        <v>25000000000</v>
      </c>
      <c r="C4" s="6" t="n">
        <v>25000000000</v>
      </c>
    </row>
    <row r="5">
      <c r="A5" s="4" t="inlineStr">
        <is>
          <t>Ordinary shares, shares issued</t>
        </is>
      </c>
      <c r="B5" s="6" t="n">
        <v>28545468</v>
      </c>
      <c r="C5" s="6" t="n">
        <v>25926155</v>
      </c>
    </row>
    <row r="6">
      <c r="A6" s="4" t="inlineStr">
        <is>
          <t>Ordinary shares, shares outstanding</t>
        </is>
      </c>
      <c r="B6" s="6" t="n">
        <v>28545468</v>
      </c>
      <c r="C6" s="6" t="n">
        <v>25926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6 Months Ended</t>
        </is>
      </c>
    </row>
    <row r="2">
      <c r="B2" s="2" t="inlineStr">
        <is>
          <t>Mar. 31, 2024</t>
        </is>
      </c>
    </row>
    <row r="3">
      <c r="A3" s="3" t="inlineStr">
        <is>
          <t>Taxes [Abstract]</t>
        </is>
      </c>
      <c r="B3" s="4" t="inlineStr">
        <is>
          <t xml:space="preserve"> </t>
        </is>
      </c>
    </row>
    <row r="4">
      <c r="A4" s="4" t="inlineStr">
        <is>
          <t>Schedule of Provision for Income Tax</t>
        </is>
      </c>
      <c r="B4" s="4" t="inlineStr">
        <is>
          <t xml:space="preserve">The provision for income tax consisted of the
following:
For the Six Months ended
2024 2023
(Unaudited) (Unaudited)
Current income tax expense $ 20,305 $ 248,796
Uncertain tax provisions 2,416,499 —
Deferred income tax expense — (72,879 )
Income tax provision $ 2,436,804 $ 175,917 </t>
        </is>
      </c>
    </row>
    <row r="5">
      <c r="A5" s="4" t="inlineStr">
        <is>
          <t>Schedule of Reconciles the Statutory Rate</t>
        </is>
      </c>
      <c r="B5" s="4" t="inlineStr">
        <is>
          <t xml:space="preserve">The following table reconciles the statutory rate to the Company’s
effective tax rate:
For the Six Months Ended
2024 2023
PRC statutory tax rate 25.0 % 25.0 %
Effect of preferential tax rate (a) 0.3 % (2.8 )%
Additional deduction for R&amp;D expenses (0.3 )% 0.0 %
Non-deductible expenses 0.9 % 0.0 %
Effect of change in valuation allowance (0.2 )% (4.3 )%
Effect of different tax rates in a foreign jurisdiction (6.6 )% 0.0 %
Effective tax rate 19.1 % 17.9 %
(a) The Company’s subsidiaries,
Global Mofy China, Kashi Mofy, Shanghai Mofy, Xi’an Mofy and Beijing Mofy are subject to different favorable tax rates and tax
holiday for the six months ended March 31, 2024 and 2023. For the six months ended March 31, 2024 and 2023, the tax
saving as the result of the favorable tax rate and tax holiday amounted to $37,209 and $2,079, respectively. </t>
        </is>
      </c>
    </row>
    <row r="6">
      <c r="A6" s="4" t="inlineStr">
        <is>
          <t>Schedule of Components of Deferred Tax Assets and Liabilities</t>
        </is>
      </c>
      <c r="B6" s="4" t="inlineStr">
        <is>
          <t xml:space="preserve">Components of deferred tax assets and liabilities
were as follows:
March 31, September 30,
(Unaudited)
Provision for doubtful debt $ 30,107 $ 110,374
Tax loss carry forwards 113,045 70,341
Operating lease liabilities 120,111 133,489
Total deferred tax assets 263,263 314,204
Less: Valuation allowance (136,237 ) (162,974 )
Total deferred tax assets, net of valuation allowance $ 127,026 $ 151,230
March 31, September 30,
(Unaudited)
Right of use assets $ 127,026 $ 151,230
Total deferred tax liabilities 127,026 151,230
Total deferred tax assets, net $ — $ — </t>
        </is>
      </c>
    </row>
    <row r="7">
      <c r="A7" s="4" t="inlineStr">
        <is>
          <t>Schedule of Unrecognized Tax Benefit</t>
        </is>
      </c>
      <c r="B7" s="4" t="inlineStr">
        <is>
          <t xml:space="preserve">A reconciliation of the beginning and ending amount
of unrecognized tax benefit is as follows:
March 31, September 30,
(Unaudited)
Balance as of beginning of year $ 1,066,949 $ —
Increase related to prior year tax positions — 5,639
Increase related to current year tax positions 2,416,499 1,061,310
Foreign exchange translation 6,533 —
Balance as of end of year $ 3,489,981 $ 1,066,949 </t>
        </is>
      </c>
    </row>
    <row r="8">
      <c r="A8" s="4" t="inlineStr">
        <is>
          <t>Schedule of Tax Payable</t>
        </is>
      </c>
      <c r="B8" s="4" t="inlineStr">
        <is>
          <t xml:space="preserve">The tax payable consisted of the following:
March 31, September 30,
(Unaudited)
VAT payable $ 2,552 $ 487,744
Uncertain tax provision — 1,066,949
Other tax 2,037 366
Tax payable, current $ 4,589 $ 1,555,059
Uncertain tax provision $ 3,489,981 $ —
Tax payable, noncurrent $ 3,489,98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6 Months Ended</t>
        </is>
      </c>
    </row>
    <row r="2">
      <c r="B2" s="2" t="inlineStr">
        <is>
          <t>Mar. 31, 2024</t>
        </is>
      </c>
    </row>
    <row r="3">
      <c r="A3" s="3" t="inlineStr">
        <is>
          <t>Equity [Abstract]</t>
        </is>
      </c>
      <c r="B3" s="4" t="inlineStr">
        <is>
          <t xml:space="preserve"> </t>
        </is>
      </c>
    </row>
    <row r="4">
      <c r="A4" s="4" t="inlineStr">
        <is>
          <t>Schedule of Binominal Tree pricing model</t>
        </is>
      </c>
      <c r="B4" s="4" t="inlineStr">
        <is>
          <t>The fair value was determined
using the Binominal Tree pricing model and the following assumptions: January 3, March 31, Share price $ 4.83 $ 0.82 Exercise price $ 8.00 $ 8.00 Expected dividend yield - - Risk free interest rate 4.08 % 4.46 % Expected life 3.0 2.8 Expected volatility $ 140.1 % $ 1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is calculated
as follows
For the Six Months Ended
2024 2023
(Unaudited) (Unaudited)
Numerator:
Net income attributable to Global Mofy Metaverse Limited $ 10,319,418 $ 526,662
Denominator:
Denominator for basic earnings per share:
Weighted average number of ordinary shares outstanding
—basic 27,830,578 24,254,421
Diluted effect of outstanding warrants 827,588 —
Denominator for diluted earnings per share
—diluted 28,658,166 24,254,421
Basic earnings per share $ 0.37 $ 0.02
Diluted earnings per share $ 0.36 $ 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Organization and Business Description (Details) - CNY (¥)</t>
        </is>
      </c>
      <c r="E1" s="2" t="inlineStr">
        <is>
          <t>6 Months Ended</t>
        </is>
      </c>
    </row>
    <row r="2">
      <c r="B2" s="2" t="inlineStr">
        <is>
          <t>Dec. 01, 2021</t>
        </is>
      </c>
      <c r="C2" s="2" t="inlineStr">
        <is>
          <t>Jun. 08, 2018</t>
        </is>
      </c>
      <c r="D2" s="2" t="inlineStr">
        <is>
          <t>Feb. 07, 2018</t>
        </is>
      </c>
      <c r="E2" s="2" t="inlineStr">
        <is>
          <t>Mar. 31, 2024</t>
        </is>
      </c>
      <c r="F2" s="2" t="inlineStr">
        <is>
          <t>Dec. 09, 2021</t>
        </is>
      </c>
      <c r="G2" s="2" t="inlineStr">
        <is>
          <t>Oct. 21, 2021</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Sep. 29,  2021</t>
        </is>
      </c>
      <c r="F4" s="4" t="inlineStr">
        <is>
          <t xml:space="preserve"> </t>
        </is>
      </c>
      <c r="G4" s="4" t="inlineStr">
        <is>
          <t xml:space="preserve"> </t>
        </is>
      </c>
    </row>
    <row r="5">
      <c r="A5" s="4" t="inlineStr">
        <is>
          <t>Acquired shares percentage</t>
        </is>
      </c>
      <c r="B5" s="4" t="inlineStr">
        <is>
          <t xml:space="preserve"> </t>
        </is>
      </c>
      <c r="C5" s="9" t="n">
        <v>0.6</v>
      </c>
      <c r="D5" s="9" t="n">
        <v>0.6</v>
      </c>
      <c r="E5" s="4" t="inlineStr">
        <is>
          <t xml:space="preserve"> </t>
        </is>
      </c>
      <c r="F5" s="4" t="inlineStr">
        <is>
          <t xml:space="preserve"> </t>
        </is>
      </c>
      <c r="G5" s="4" t="inlineStr">
        <is>
          <t xml:space="preserve"> </t>
        </is>
      </c>
    </row>
    <row r="6">
      <c r="A6" s="4" t="inlineStr">
        <is>
          <t>Global Mofy Caym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rganization and Business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s percentage</t>
        </is>
      </c>
      <c r="B8" s="4" t="inlineStr">
        <is>
          <t xml:space="preserve"> </t>
        </is>
      </c>
      <c r="C8" s="4" t="inlineStr">
        <is>
          <t xml:space="preserve"> </t>
        </is>
      </c>
      <c r="D8" s="4" t="inlineStr">
        <is>
          <t xml:space="preserve"> </t>
        </is>
      </c>
      <c r="E8" s="4" t="inlineStr">
        <is>
          <t xml:space="preserve"> </t>
        </is>
      </c>
      <c r="F8" s="4" t="inlineStr">
        <is>
          <t xml:space="preserve"> </t>
        </is>
      </c>
      <c r="G8" s="9" t="n">
        <v>1</v>
      </c>
    </row>
    <row r="9">
      <c r="A9" s="4" t="inlineStr">
        <is>
          <t>Mofy Metaverse (Beijing) Technolog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usiness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s percentage</t>
        </is>
      </c>
      <c r="B11" s="4" t="inlineStr">
        <is>
          <t xml:space="preserve"> </t>
        </is>
      </c>
      <c r="C11" s="4" t="inlineStr">
        <is>
          <t xml:space="preserve"> </t>
        </is>
      </c>
      <c r="D11" s="4" t="inlineStr">
        <is>
          <t xml:space="preserve"> </t>
        </is>
      </c>
      <c r="E11" s="4" t="inlineStr">
        <is>
          <t xml:space="preserve"> </t>
        </is>
      </c>
      <c r="F11" s="9" t="n">
        <v>1</v>
      </c>
      <c r="G11" s="4" t="inlineStr">
        <is>
          <t xml:space="preserve"> </t>
        </is>
      </c>
    </row>
    <row r="12">
      <c r="A12" s="4" t="inlineStr">
        <is>
          <t>Global Mofy Ch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Business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s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fy Filming Hainan Co.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Business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amount (in Yuan Renminbi)</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76" customWidth="1" min="2" max="2"/>
  </cols>
  <sheetData>
    <row r="1">
      <c r="A1" s="1" t="inlineStr">
        <is>
          <t>Organization and Business Description (Details) - Schedule of Major Subsidiaries</t>
        </is>
      </c>
      <c r="B1" s="2" t="inlineStr">
        <is>
          <t>6 Months Ended</t>
        </is>
      </c>
    </row>
    <row r="2">
      <c r="B2" s="2" t="inlineStr">
        <is>
          <t>Mar. 31, 2024</t>
        </is>
      </c>
    </row>
    <row r="3">
      <c r="A3" s="4" t="inlineStr">
        <is>
          <t>Global Mofy HK Limited [Member]</t>
        </is>
      </c>
      <c r="B3" s="4" t="inlineStr">
        <is>
          <t xml:space="preserve"> </t>
        </is>
      </c>
    </row>
    <row r="4">
      <c r="A4" s="3" t="inlineStr">
        <is>
          <t>Schedule of Major Subsidiaries [Line Items]</t>
        </is>
      </c>
      <c r="B4" s="4" t="inlineStr">
        <is>
          <t xml:space="preserve"> </t>
        </is>
      </c>
    </row>
    <row r="5">
      <c r="A5" s="4" t="inlineStr">
        <is>
          <t>Date of Incorporation</t>
        </is>
      </c>
      <c r="B5" s="4" t="inlineStr">
        <is>
          <t>Oct. 21,  2021</t>
        </is>
      </c>
    </row>
    <row r="6">
      <c r="A6" s="4" t="inlineStr">
        <is>
          <t>Place of Incorporation</t>
        </is>
      </c>
      <c r="B6" s="4" t="inlineStr">
        <is>
          <t>Hong Kong</t>
        </is>
      </c>
    </row>
    <row r="7">
      <c r="A7" s="4" t="inlineStr">
        <is>
          <t>Percentage of Ownership</t>
        </is>
      </c>
      <c r="B7" s="9" t="n">
        <v>1</v>
      </c>
    </row>
    <row r="8">
      <c r="A8" s="4" t="inlineStr">
        <is>
          <t>Principal Activities</t>
        </is>
      </c>
      <c r="B8" s="4" t="inlineStr">
        <is>
          <t>Investment holding</t>
        </is>
      </c>
    </row>
    <row r="9">
      <c r="A9" s="4" t="inlineStr">
        <is>
          <t>Mofy Metaverse (Beijing) Technology Co., Ltd [Member]</t>
        </is>
      </c>
      <c r="B9" s="4" t="inlineStr">
        <is>
          <t xml:space="preserve"> </t>
        </is>
      </c>
    </row>
    <row r="10">
      <c r="A10" s="3" t="inlineStr">
        <is>
          <t>Schedule of Major Subsidiaries [Line Items]</t>
        </is>
      </c>
      <c r="B10" s="4" t="inlineStr">
        <is>
          <t xml:space="preserve"> </t>
        </is>
      </c>
    </row>
    <row r="11">
      <c r="A11" s="4" t="inlineStr">
        <is>
          <t>Date of Incorporation</t>
        </is>
      </c>
      <c r="B11" s="4" t="inlineStr">
        <is>
          <t>Dec.  09,  2021</t>
        </is>
      </c>
    </row>
    <row r="12">
      <c r="A12" s="4" t="inlineStr">
        <is>
          <t>Place of Incorporation</t>
        </is>
      </c>
      <c r="B12" s="4" t="inlineStr">
        <is>
          <t>PRC</t>
        </is>
      </c>
    </row>
    <row r="13">
      <c r="A13" s="4" t="inlineStr">
        <is>
          <t>Percentage of Ownership</t>
        </is>
      </c>
      <c r="B13" s="9" t="n">
        <v>1</v>
      </c>
    </row>
    <row r="14">
      <c r="A14" s="4" t="inlineStr">
        <is>
          <t>Principal Activities</t>
        </is>
      </c>
      <c r="B14" s="4" t="inlineStr">
        <is>
          <t>Investment holding</t>
        </is>
      </c>
    </row>
    <row r="15">
      <c r="A15" s="4" t="inlineStr">
        <is>
          <t>Zhejiang Mofy Metaverse Technology Co., Ltd [Member]</t>
        </is>
      </c>
      <c r="B15" s="4" t="inlineStr">
        <is>
          <t xml:space="preserve"> </t>
        </is>
      </c>
    </row>
    <row r="16">
      <c r="A16" s="3" t="inlineStr">
        <is>
          <t>Schedule of Major Subsidiaries [Line Items]</t>
        </is>
      </c>
      <c r="B16" s="4" t="inlineStr">
        <is>
          <t xml:space="preserve"> </t>
        </is>
      </c>
    </row>
    <row r="17">
      <c r="A17" s="4" t="inlineStr">
        <is>
          <t>Date of Incorporation</t>
        </is>
      </c>
      <c r="B17" s="4" t="inlineStr">
        <is>
          <t>Apr.  03,  2023</t>
        </is>
      </c>
    </row>
    <row r="18">
      <c r="A18" s="4" t="inlineStr">
        <is>
          <t>Place of Incorporation</t>
        </is>
      </c>
      <c r="B18" s="4" t="inlineStr">
        <is>
          <t>PRC</t>
        </is>
      </c>
    </row>
    <row r="19">
      <c r="A19" s="4" t="inlineStr">
        <is>
          <t>Percentage of Ownership</t>
        </is>
      </c>
      <c r="B19" s="9" t="n">
        <v>1</v>
      </c>
    </row>
    <row r="20">
      <c r="A20" s="4" t="inlineStr">
        <is>
          <t>Principal Activities</t>
        </is>
      </c>
      <c r="B20" s="4" t="inlineStr">
        <is>
          <t>Virtual technology service and digital marketing</t>
        </is>
      </c>
    </row>
    <row r="21">
      <c r="A21" s="4" t="inlineStr">
        <is>
          <t>Global Mofy (Beijing) Technology Co., Ltd. [Member]</t>
        </is>
      </c>
      <c r="B21" s="4" t="inlineStr">
        <is>
          <t xml:space="preserve"> </t>
        </is>
      </c>
    </row>
    <row r="22">
      <c r="A22" s="3" t="inlineStr">
        <is>
          <t>Schedule of Major Subsidiaries [Line Items]</t>
        </is>
      </c>
      <c r="B22" s="4" t="inlineStr">
        <is>
          <t xml:space="preserve"> </t>
        </is>
      </c>
    </row>
    <row r="23">
      <c r="A23" s="4" t="inlineStr">
        <is>
          <t>Date of Incorporation</t>
        </is>
      </c>
      <c r="B23" s="4" t="inlineStr">
        <is>
          <t>Nov. 22,  2017</t>
        </is>
      </c>
    </row>
    <row r="24">
      <c r="A24" s="4" t="inlineStr">
        <is>
          <t>Place of Incorporation</t>
        </is>
      </c>
      <c r="B24" s="4" t="inlineStr">
        <is>
          <t>PRC</t>
        </is>
      </c>
    </row>
    <row r="25">
      <c r="A25" s="4" t="inlineStr">
        <is>
          <t>Percentage of Ownership</t>
        </is>
      </c>
      <c r="B25" s="9" t="n">
        <v>1</v>
      </c>
    </row>
    <row r="26">
      <c r="A26" s="4" t="inlineStr">
        <is>
          <t>Principal Activities</t>
        </is>
      </c>
      <c r="B26" s="4" t="inlineStr">
        <is>
          <t>Virtual technology service, digital marketing and digital asset development</t>
        </is>
      </c>
    </row>
    <row r="27">
      <c r="A27" s="4" t="inlineStr">
        <is>
          <t>Kashi Mofy Interactive Digital Technology Co., Ltd. [Member]</t>
        </is>
      </c>
      <c r="B27" s="4" t="inlineStr">
        <is>
          <t xml:space="preserve"> </t>
        </is>
      </c>
    </row>
    <row r="28">
      <c r="A28" s="3" t="inlineStr">
        <is>
          <t>Schedule of Major Subsidiaries [Line Items]</t>
        </is>
      </c>
      <c r="B28" s="4" t="inlineStr">
        <is>
          <t xml:space="preserve"> </t>
        </is>
      </c>
    </row>
    <row r="29">
      <c r="A29" s="4" t="inlineStr">
        <is>
          <t>Date of Incorporation</t>
        </is>
      </c>
      <c r="B29" s="4" t="inlineStr">
        <is>
          <t>Jul. 31,  2019</t>
        </is>
      </c>
    </row>
    <row r="30">
      <c r="A30" s="4" t="inlineStr">
        <is>
          <t>Place of Incorporation</t>
        </is>
      </c>
      <c r="B30" s="4" t="inlineStr">
        <is>
          <t>PRC</t>
        </is>
      </c>
    </row>
    <row r="31">
      <c r="A31" s="4" t="inlineStr">
        <is>
          <t>Percentage of Ownership</t>
        </is>
      </c>
      <c r="B31" s="9" t="n">
        <v>1</v>
      </c>
    </row>
    <row r="32">
      <c r="A32" s="4" t="inlineStr">
        <is>
          <t>Principal Activities</t>
        </is>
      </c>
      <c r="B32" s="4" t="inlineStr">
        <is>
          <t>Virtual technology service and digital marketing</t>
        </is>
      </c>
    </row>
    <row r="33">
      <c r="A33" s="4" t="inlineStr">
        <is>
          <t>Shanghai Moying Feihuan Technology Co., Ltd. [Member]</t>
        </is>
      </c>
      <c r="B33" s="4" t="inlineStr">
        <is>
          <t xml:space="preserve"> </t>
        </is>
      </c>
    </row>
    <row r="34">
      <c r="A34" s="3" t="inlineStr">
        <is>
          <t>Schedule of Major Subsidiaries [Line Items]</t>
        </is>
      </c>
      <c r="B34" s="4" t="inlineStr">
        <is>
          <t xml:space="preserve"> </t>
        </is>
      </c>
    </row>
    <row r="35">
      <c r="A35" s="4" t="inlineStr">
        <is>
          <t>Date of Incorporation</t>
        </is>
      </c>
      <c r="B35" s="4" t="inlineStr">
        <is>
          <t>May 11,  2020</t>
        </is>
      </c>
    </row>
    <row r="36">
      <c r="A36" s="4" t="inlineStr">
        <is>
          <t>Place of Incorporation</t>
        </is>
      </c>
      <c r="B36" s="4" t="inlineStr">
        <is>
          <t>PRC</t>
        </is>
      </c>
    </row>
    <row r="37">
      <c r="A37" s="4" t="inlineStr">
        <is>
          <t>Percentage of Ownership</t>
        </is>
      </c>
      <c r="B37" s="9" t="n">
        <v>1</v>
      </c>
    </row>
    <row r="38">
      <c r="A38" s="4" t="inlineStr">
        <is>
          <t>Principal Activities</t>
        </is>
      </c>
      <c r="B38" s="4" t="inlineStr">
        <is>
          <t>Virtual technology service and digital marketing</t>
        </is>
      </c>
    </row>
    <row r="39">
      <c r="A39" s="4" t="inlineStr">
        <is>
          <t>Xi’an Shuzi Yunku Technology Co., Ltd [Member]</t>
        </is>
      </c>
      <c r="B39" s="4" t="inlineStr">
        <is>
          <t xml:space="preserve"> </t>
        </is>
      </c>
    </row>
    <row r="40">
      <c r="A40" s="3" t="inlineStr">
        <is>
          <t>Schedule of Major Subsidiaries [Line Items]</t>
        </is>
      </c>
      <c r="B40" s="4" t="inlineStr">
        <is>
          <t xml:space="preserve"> </t>
        </is>
      </c>
    </row>
    <row r="41">
      <c r="A41" s="4" t="inlineStr">
        <is>
          <t>Date of Incorporation</t>
        </is>
      </c>
      <c r="B41" s="4" t="inlineStr">
        <is>
          <t>Jun.  08,  2018</t>
        </is>
      </c>
    </row>
    <row r="42">
      <c r="A42" s="4" t="inlineStr">
        <is>
          <t>Place of Incorporation</t>
        </is>
      </c>
      <c r="B42" s="4" t="inlineStr">
        <is>
          <t>PRC</t>
        </is>
      </c>
    </row>
    <row r="43">
      <c r="A43" s="4" t="inlineStr">
        <is>
          <t>Percentage of Ownership</t>
        </is>
      </c>
      <c r="B43" s="9" t="n">
        <v>0.6</v>
      </c>
    </row>
    <row r="44">
      <c r="A44" s="4" t="inlineStr">
        <is>
          <t>Principal Activities</t>
        </is>
      </c>
      <c r="B44" s="4" t="inlineStr">
        <is>
          <t>Virtual technology service</t>
        </is>
      </c>
    </row>
    <row r="45">
      <c r="A45" s="4" t="inlineStr">
        <is>
          <t>Mofy (Beijing) Filming Technology Co., Ltd. [Member]</t>
        </is>
      </c>
      <c r="B45" s="4" t="inlineStr">
        <is>
          <t xml:space="preserve"> </t>
        </is>
      </c>
    </row>
    <row r="46">
      <c r="A46" s="3" t="inlineStr">
        <is>
          <t>Schedule of Major Subsidiaries [Line Items]</t>
        </is>
      </c>
      <c r="B46" s="4" t="inlineStr">
        <is>
          <t xml:space="preserve"> </t>
        </is>
      </c>
    </row>
    <row r="47">
      <c r="A47" s="4" t="inlineStr">
        <is>
          <t>Date of Incorporation</t>
        </is>
      </c>
      <c r="B47" s="4" t="inlineStr">
        <is>
          <t>Feb.  07,  2018</t>
        </is>
      </c>
    </row>
    <row r="48">
      <c r="A48" s="4" t="inlineStr">
        <is>
          <t>Place of Incorporation</t>
        </is>
      </c>
      <c r="B48" s="4" t="inlineStr">
        <is>
          <t>PRC</t>
        </is>
      </c>
    </row>
    <row r="49">
      <c r="A49" s="4" t="inlineStr">
        <is>
          <t>Percentage of Ownership</t>
        </is>
      </c>
      <c r="B49" s="9" t="n">
        <v>0.6</v>
      </c>
    </row>
    <row r="50">
      <c r="A50" s="4" t="inlineStr">
        <is>
          <t>Principal Activities</t>
        </is>
      </c>
      <c r="B50" s="4" t="inlineStr">
        <is>
          <t>Virtual technology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Summary of Significant Accounting Policies (Details)</t>
        </is>
      </c>
      <c r="C1" s="2" t="inlineStr">
        <is>
          <t>6 Months Ended</t>
        </is>
      </c>
      <c r="E1" s="2" t="inlineStr">
        <is>
          <t>12 Months Ended</t>
        </is>
      </c>
    </row>
    <row r="2">
      <c r="B2" s="2" t="inlineStr">
        <is>
          <t>Oct. 01, 2023 USD ($)</t>
        </is>
      </c>
      <c r="C2" s="2" t="inlineStr">
        <is>
          <t>Mar. 31, 2024 USD ($)</t>
        </is>
      </c>
      <c r="D2" s="2" t="inlineStr">
        <is>
          <t>Mar. 31, 2023 USD ($)</t>
        </is>
      </c>
      <c r="E2" s="2" t="inlineStr">
        <is>
          <t>Sep. 30, 2023 USD ($)</t>
        </is>
      </c>
      <c r="F2" s="2" t="inlineStr">
        <is>
          <t>Sep. 30, 2021</t>
        </is>
      </c>
      <c r="G2" s="2" t="inlineStr">
        <is>
          <t>Mar. 31, 2024 CNY (¥)</t>
        </is>
      </c>
      <c r="H2" s="2" t="inlineStr">
        <is>
          <t>Dec. 31, 2023 USD ($)</t>
        </is>
      </c>
      <c r="I2" s="2" t="inlineStr">
        <is>
          <t>Dec. 31, 2023 CNY (¥)</t>
        </is>
      </c>
      <c r="J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gain on investments (in Dollars)</t>
        </is>
      </c>
      <c r="B4" s="4" t="inlineStr">
        <is>
          <t xml:space="preserve"> </t>
        </is>
      </c>
      <c r="C4" s="5"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losses for advance to vendors (in Dollars)</t>
        </is>
      </c>
      <c r="B5" s="5" t="n">
        <v>3743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tained earnings (in Dollars)</t>
        </is>
      </c>
      <c r="B6" s="6" t="n">
        <v>7703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preciation expense (in Dollars)</t>
        </is>
      </c>
      <c r="B7" s="4" t="inlineStr">
        <is>
          <t xml:space="preserve"> </t>
        </is>
      </c>
      <c r="C7" s="6" t="n">
        <v>7172</v>
      </c>
      <c r="D7" s="5" t="n">
        <v>61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investments (in Dollars)</t>
        </is>
      </c>
      <c r="B8" s="4" t="inlineStr">
        <is>
          <t xml:space="preserve"> </t>
        </is>
      </c>
      <c r="C8" s="6" t="n">
        <v>2769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vance from customers (in Dollars)</t>
        </is>
      </c>
      <c r="B9" s="4" t="inlineStr">
        <is>
          <t xml:space="preserve"> </t>
        </is>
      </c>
      <c r="C9" s="5" t="n">
        <v>1025481</v>
      </c>
      <c r="D9" s="4" t="inlineStr">
        <is>
          <t xml:space="preserve"> </t>
        </is>
      </c>
      <c r="E9" s="6" t="n">
        <v>34583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x benefit percentage</t>
        </is>
      </c>
      <c r="B10" s="4" t="inlineStr">
        <is>
          <t xml:space="preserve"> </t>
        </is>
      </c>
      <c r="C10" s="9"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gnized tax benefits (in Dollars)</t>
        </is>
      </c>
      <c r="B11" s="4" t="inlineStr">
        <is>
          <t xml:space="preserve"> </t>
        </is>
      </c>
      <c r="C11" s="5" t="n">
        <v>3489981</v>
      </c>
      <c r="D11" s="4" t="inlineStr">
        <is>
          <t xml:space="preserve"> </t>
        </is>
      </c>
      <c r="E11" s="6" t="n">
        <v>106694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lue added tax</t>
        </is>
      </c>
      <c r="B12" s="4" t="inlineStr">
        <is>
          <t xml:space="preserve"> </t>
        </is>
      </c>
      <c r="C12" s="9" t="n">
        <v>0.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balances (in Dollars)</t>
        </is>
      </c>
      <c r="B13" s="4" t="inlineStr">
        <is>
          <t xml:space="preserve"> </t>
        </is>
      </c>
      <c r="C13" s="5" t="n">
        <v>7359109</v>
      </c>
      <c r="D13" s="4" t="inlineStr">
        <is>
          <t xml:space="preserve"> </t>
        </is>
      </c>
      <c r="E13" s="5" t="n">
        <v>1043758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deposits (in Yuan Renminbi) | ¥</t>
        </is>
      </c>
      <c r="B14" s="4" t="inlineStr">
        <is>
          <t xml:space="preserve"> </t>
        </is>
      </c>
      <c r="C14" s="4" t="inlineStr">
        <is>
          <t xml:space="preserve"> </t>
        </is>
      </c>
      <c r="D14" s="4" t="inlineStr">
        <is>
          <t xml:space="preserve"> </t>
        </is>
      </c>
      <c r="E14" s="4" t="inlineStr">
        <is>
          <t xml:space="preserve"> </t>
        </is>
      </c>
      <c r="F14" s="4" t="inlineStr">
        <is>
          <t xml:space="preserve"> </t>
        </is>
      </c>
      <c r="G14" s="10" t="n">
        <v>500000</v>
      </c>
      <c r="H14" s="4" t="inlineStr">
        <is>
          <t xml:space="preserve"> </t>
        </is>
      </c>
      <c r="I14" s="4" t="inlineStr">
        <is>
          <t xml:space="preserve"> </t>
        </is>
      </c>
      <c r="J14" s="4" t="inlineStr">
        <is>
          <t xml:space="preserve"> </t>
        </is>
      </c>
    </row>
    <row r="15">
      <c r="A15" s="4" t="inlineStr">
        <is>
          <t>Beijing Mof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ority ownership percentage</t>
        </is>
      </c>
      <c r="B17" s="4" t="inlineStr">
        <is>
          <t xml:space="preserve"> </t>
        </is>
      </c>
      <c r="C17" s="9" t="n">
        <v>0.4</v>
      </c>
      <c r="D17" s="4" t="inlineStr">
        <is>
          <t xml:space="preserve"> </t>
        </is>
      </c>
      <c r="E17" s="4" t="inlineStr">
        <is>
          <t xml:space="preserve"> </t>
        </is>
      </c>
      <c r="F17" s="4" t="inlineStr">
        <is>
          <t xml:space="preserve"> </t>
        </is>
      </c>
      <c r="G17" s="9" t="n">
        <v>0.4</v>
      </c>
      <c r="H17" s="4" t="inlineStr">
        <is>
          <t xml:space="preserve"> </t>
        </is>
      </c>
      <c r="I17" s="4" t="inlineStr">
        <is>
          <t xml:space="preserve"> </t>
        </is>
      </c>
      <c r="J17" s="4" t="inlineStr">
        <is>
          <t xml:space="preserve"> </t>
        </is>
      </c>
    </row>
    <row r="18">
      <c r="A18" s="4" t="inlineStr">
        <is>
          <t>Xi’an Mof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ority ownership percentage</t>
        </is>
      </c>
      <c r="B20" s="4" t="inlineStr">
        <is>
          <t xml:space="preserve"> </t>
        </is>
      </c>
      <c r="C20" s="4" t="inlineStr">
        <is>
          <t xml:space="preserve"> </t>
        </is>
      </c>
      <c r="D20" s="4" t="inlineStr">
        <is>
          <t xml:space="preserve"> </t>
        </is>
      </c>
      <c r="E20" s="9" t="n">
        <v>0.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balances (in Dollars)</t>
        </is>
      </c>
      <c r="B23" s="4" t="inlineStr">
        <is>
          <t xml:space="preserve"> </t>
        </is>
      </c>
      <c r="C23" s="5" t="n">
        <v>7244241</v>
      </c>
      <c r="D23" s="4" t="inlineStr">
        <is>
          <t xml:space="preserve"> </t>
        </is>
      </c>
      <c r="E23" s="5" t="n">
        <v>1019508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losses for accounts receivable (in Dollars)</t>
        </is>
      </c>
      <c r="B26" s="5" t="n">
        <v>39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w Era (Beijing) Technolog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6977</v>
      </c>
      <c r="I29" s="10" t="n">
        <v>2000000</v>
      </c>
      <c r="J29" s="4" t="inlineStr">
        <is>
          <t xml:space="preserve"> </t>
        </is>
      </c>
    </row>
    <row r="30">
      <c r="A30" s="4" t="inlineStr">
        <is>
          <t>Long-term investments (in Dollars)</t>
        </is>
      </c>
      <c r="B30" s="4" t="inlineStr">
        <is>
          <t xml:space="preserve"> </t>
        </is>
      </c>
      <c r="C30" s="5" t="n">
        <v>2769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ppliers One [Member] | Supplier Concentration Risk [Member] | Purch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isk percentage</t>
        </is>
      </c>
      <c r="B33" s="4" t="inlineStr">
        <is>
          <t xml:space="preserve"> </t>
        </is>
      </c>
      <c r="C33" s="9" t="n">
        <v>0.11</v>
      </c>
      <c r="D33" s="9" t="n">
        <v>0.2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ppliers One [Member] | Supplier Concentration Risk [Member] | Account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sk percentage</t>
        </is>
      </c>
      <c r="B36" s="4" t="inlineStr">
        <is>
          <t xml:space="preserve"> </t>
        </is>
      </c>
      <c r="C36" s="9" t="n">
        <v>0.17</v>
      </c>
      <c r="D36" s="4" t="inlineStr">
        <is>
          <t xml:space="preserve"> </t>
        </is>
      </c>
      <c r="E36" s="9" t="n">
        <v>0.2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ppliers Two [Member] | Supplier Concentration Risk [Member] | Purch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isk percentage</t>
        </is>
      </c>
      <c r="B39" s="4" t="inlineStr">
        <is>
          <t xml:space="preserve"> </t>
        </is>
      </c>
      <c r="C39" s="4" t="inlineStr">
        <is>
          <t xml:space="preserve"> </t>
        </is>
      </c>
      <c r="D39" s="9" t="n">
        <v>0.17</v>
      </c>
      <c r="E39" s="4" t="inlineStr">
        <is>
          <t xml:space="preserve"> </t>
        </is>
      </c>
      <c r="F39" s="9" t="n">
        <v>0.1</v>
      </c>
      <c r="G39" s="4" t="inlineStr">
        <is>
          <t xml:space="preserve"> </t>
        </is>
      </c>
      <c r="H39" s="4" t="inlineStr">
        <is>
          <t xml:space="preserve"> </t>
        </is>
      </c>
      <c r="I39" s="4" t="inlineStr">
        <is>
          <t xml:space="preserve"> </t>
        </is>
      </c>
      <c r="J39" s="4" t="inlineStr">
        <is>
          <t xml:space="preserve"> </t>
        </is>
      </c>
    </row>
    <row r="40">
      <c r="A40" s="4" t="inlineStr">
        <is>
          <t>Suppliers Two [Member] | Supplier Concentration Risk [Member] | Account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isk percentage</t>
        </is>
      </c>
      <c r="B42" s="4" t="inlineStr">
        <is>
          <t xml:space="preserve"> </t>
        </is>
      </c>
      <c r="C42" s="9" t="n">
        <v>0.13</v>
      </c>
      <c r="D42" s="4" t="inlineStr">
        <is>
          <t xml:space="preserve"> </t>
        </is>
      </c>
      <c r="E42" s="9" t="n">
        <v>0.2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ppliers Three [Member] | Supplier Concentration Risk [Member] | Purcha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isk percentage</t>
        </is>
      </c>
      <c r="B45" s="4" t="inlineStr">
        <is>
          <t xml:space="preserve"> </t>
        </is>
      </c>
      <c r="C45" s="4" t="inlineStr">
        <is>
          <t xml:space="preserve"> </t>
        </is>
      </c>
      <c r="D45" s="9" t="n">
        <v>0.1</v>
      </c>
      <c r="E45" s="4" t="inlineStr">
        <is>
          <t xml:space="preserve"> </t>
        </is>
      </c>
      <c r="F45" s="9" t="n">
        <v>0.1</v>
      </c>
      <c r="G45" s="4" t="inlineStr">
        <is>
          <t xml:space="preserve"> </t>
        </is>
      </c>
      <c r="H45" s="4" t="inlineStr">
        <is>
          <t xml:space="preserve"> </t>
        </is>
      </c>
      <c r="I45" s="4" t="inlineStr">
        <is>
          <t xml:space="preserve"> </t>
        </is>
      </c>
      <c r="J45" s="4" t="inlineStr">
        <is>
          <t xml:space="preserve"> </t>
        </is>
      </c>
    </row>
    <row r="46">
      <c r="A46" s="4" t="inlineStr">
        <is>
          <t>Suppliers Three [Member] | Supplier Concentration Risk [Member] | Account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isk percentage</t>
        </is>
      </c>
      <c r="B48" s="4" t="inlineStr">
        <is>
          <t xml:space="preserve"> </t>
        </is>
      </c>
      <c r="C48" s="9" t="n">
        <v>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pplier Four [Member] | Supplier Concentration Risk [Member] | Purchas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isk percentage</t>
        </is>
      </c>
      <c r="B51" s="4" t="inlineStr">
        <is>
          <t xml:space="preserve"> </t>
        </is>
      </c>
      <c r="C51" s="4" t="inlineStr">
        <is>
          <t xml:space="preserve"> </t>
        </is>
      </c>
      <c r="D51" s="9" t="n">
        <v>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w Era (Beijing) Technology Co.,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625</v>
      </c>
      <c r="I54" s="11" t="n">
        <v>0.0625</v>
      </c>
      <c r="J54" s="4" t="inlineStr">
        <is>
          <t xml:space="preserve"> </t>
        </is>
      </c>
    </row>
    <row r="55">
      <c r="A55" s="4" t="inlineStr">
        <is>
          <t>Custom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lue added tax</t>
        </is>
      </c>
      <c r="B57" s="4" t="inlineStr">
        <is>
          <t xml:space="preserve"> </t>
        </is>
      </c>
      <c r="C57" s="9" t="n">
        <v>0.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stomer One [Member] | Customer Concentration Risk [Member] | Revenue Benchmar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isk percentage</t>
        </is>
      </c>
      <c r="B60" s="4" t="inlineStr">
        <is>
          <t xml:space="preserve"> </t>
        </is>
      </c>
      <c r="C60" s="9" t="n">
        <v>0.15</v>
      </c>
      <c r="D60" s="9" t="n">
        <v>0.1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ustomer One [Member] | Customer Concentration Risk [Member] | Accounts Receiv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isk percentage</t>
        </is>
      </c>
      <c r="B63" s="4" t="inlineStr">
        <is>
          <t xml:space="preserve"> </t>
        </is>
      </c>
      <c r="C63" s="9" t="n">
        <v>0.26</v>
      </c>
      <c r="D63" s="4" t="inlineStr">
        <is>
          <t xml:space="preserve"> </t>
        </is>
      </c>
      <c r="E63" s="9" t="n">
        <v>0.2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ustomer Two [Member] | Customer Concentration Risk [Member] | Revenue Benchmar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isk percentage</t>
        </is>
      </c>
      <c r="B66" s="4" t="inlineStr">
        <is>
          <t xml:space="preserve"> </t>
        </is>
      </c>
      <c r="C66" s="9" t="n">
        <v>0.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ustomer Two [Member] | Customer Concentration Risk [Member] | Accounts Receiv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isk percentage</t>
        </is>
      </c>
      <c r="B69" s="4" t="inlineStr">
        <is>
          <t xml:space="preserve"> </t>
        </is>
      </c>
      <c r="C69" s="9" t="n">
        <v>0.2</v>
      </c>
      <c r="D69" s="4" t="inlineStr">
        <is>
          <t xml:space="preserve"> </t>
        </is>
      </c>
      <c r="E69" s="9" t="n">
        <v>0.16</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ustomer Three [Member] | Customer Concentration Risk [Member] | Accounts Receiv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isk percentage</t>
        </is>
      </c>
      <c r="B72" s="4" t="inlineStr">
        <is>
          <t xml:space="preserve"> </t>
        </is>
      </c>
      <c r="C72" s="9" t="n">
        <v>0.16</v>
      </c>
      <c r="D72" s="4" t="inlineStr">
        <is>
          <t xml:space="preserve"> </t>
        </is>
      </c>
      <c r="E72" s="9" t="n">
        <v>0.16</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ustomer Four [Member] | Customer Concentration Risk [Member] | Accounts Receiv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isk percentage</t>
        </is>
      </c>
      <c r="B75" s="4" t="inlineStr">
        <is>
          <t xml:space="preserve"> </t>
        </is>
      </c>
      <c r="C75" s="4" t="inlineStr">
        <is>
          <t xml:space="preserve"> </t>
        </is>
      </c>
      <c r="D75" s="4" t="inlineStr">
        <is>
          <t xml:space="preserve"> </t>
        </is>
      </c>
      <c r="E75" s="9" t="n">
        <v>0.15</v>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4">
    <mergeCell ref="A1:A2"/>
    <mergeCell ref="C1:D1"/>
    <mergeCell ref="E1:F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 - Schedule of Estimated Useful Lives</t>
        </is>
      </c>
      <c r="B1" s="2" t="inlineStr">
        <is>
          <t>Mar. 31, 2024</t>
        </is>
      </c>
    </row>
    <row r="2">
      <c r="A2" s="4" t="inlineStr">
        <is>
          <t>Office equipment [Member]</t>
        </is>
      </c>
      <c r="B2" s="4" t="inlineStr">
        <is>
          <t xml:space="preserve"> </t>
        </is>
      </c>
    </row>
    <row r="3">
      <c r="A3" s="3" t="inlineStr">
        <is>
          <t>Schedule of Estimated Useful Lives [Line Items]</t>
        </is>
      </c>
      <c r="B3" s="4" t="inlineStr">
        <is>
          <t xml:space="preserve"> </t>
        </is>
      </c>
    </row>
    <row r="4">
      <c r="A4" s="4" t="inlineStr">
        <is>
          <t>Property and equipment, useful lives</t>
        </is>
      </c>
      <c r="B4" s="4" t="inlineStr">
        <is>
          <t>3 years</t>
        </is>
      </c>
    </row>
    <row r="5">
      <c r="A5" s="4" t="inlineStr">
        <is>
          <t>Leasehold improvement [Member]</t>
        </is>
      </c>
      <c r="B5" s="4" t="inlineStr">
        <is>
          <t xml:space="preserve"> </t>
        </is>
      </c>
    </row>
    <row r="6">
      <c r="A6" s="3" t="inlineStr">
        <is>
          <t>Schedule of Estimated Useful Lives [Line Items]</t>
        </is>
      </c>
      <c r="B6" s="4" t="inlineStr">
        <is>
          <t xml:space="preserve"> </t>
        </is>
      </c>
    </row>
    <row r="7">
      <c r="A7" s="4" t="inlineStr">
        <is>
          <t>Property and equipment, useful lives</t>
        </is>
      </c>
      <c r="B7" s="4" t="inlineStr">
        <is>
          <t>Shorter of lease terms and estimated useful live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Intangible Assets, Net - Licensed digital assets [Member]</t>
        </is>
      </c>
      <c r="B1" s="2" t="inlineStr">
        <is>
          <t>Mar. 31, 2024</t>
        </is>
      </c>
    </row>
    <row r="2">
      <c r="A2" s="3" t="inlineStr">
        <is>
          <t>Schedule of Estimated Useful Lives Intangible Assets, Net [Line Items]</t>
        </is>
      </c>
      <c r="B2" s="4" t="inlineStr">
        <is>
          <t xml:space="preserve"> </t>
        </is>
      </c>
    </row>
    <row r="3">
      <c r="A3" s="4" t="inlineStr">
        <is>
          <t>Estimated useful lives</t>
        </is>
      </c>
      <c r="B3" s="4" t="inlineStr">
        <is>
          <t>5 years</t>
        </is>
      </c>
    </row>
    <row r="4">
      <c r="A4" s="4" t="inlineStr">
        <is>
          <t>Minimum [Member]</t>
        </is>
      </c>
      <c r="B4" s="4" t="inlineStr">
        <is>
          <t xml:space="preserve"> </t>
        </is>
      </c>
    </row>
    <row r="5">
      <c r="A5" s="3" t="inlineStr">
        <is>
          <t>Schedule of Estimated Useful Lives Intangible Assets, Net [Line Items]</t>
        </is>
      </c>
      <c r="B5" s="4" t="inlineStr">
        <is>
          <t xml:space="preserve"> </t>
        </is>
      </c>
    </row>
    <row r="6">
      <c r="A6" s="4" t="inlineStr">
        <is>
          <t>Estimated useful lives</t>
        </is>
      </c>
      <c r="B6"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lance of Assets Measured at Fair Value on a Recurring Basis - Fair Value, Recurring [Member] - USD ($)</t>
        </is>
      </c>
      <c r="B1" s="2" t="inlineStr">
        <is>
          <t>Mar. 31, 2024</t>
        </is>
      </c>
      <c r="C1" s="2" t="inlineStr">
        <is>
          <t>Sep. 30, 2023</t>
        </is>
      </c>
    </row>
    <row r="2">
      <c r="A2" s="4" t="inlineStr">
        <is>
          <t>Level 1 [Member]</t>
        </is>
      </c>
      <c r="B2" s="4" t="inlineStr">
        <is>
          <t xml:space="preserve"> </t>
        </is>
      </c>
      <c r="C2" s="4" t="inlineStr">
        <is>
          <t xml:space="preserve"> </t>
        </is>
      </c>
    </row>
    <row r="3">
      <c r="A3" s="3" t="inlineStr">
        <is>
          <t>Schedule of Balance of Assets Measured at Fair Value on a Recurring Basis [Line Items]</t>
        </is>
      </c>
      <c r="B3" s="4" t="inlineStr">
        <is>
          <t xml:space="preserve"> </t>
        </is>
      </c>
      <c r="C3" s="4" t="inlineStr">
        <is>
          <t xml:space="preserve"> </t>
        </is>
      </c>
    </row>
    <row r="4">
      <c r="A4" s="4" t="inlineStr">
        <is>
          <t>Short-term investments</t>
        </is>
      </c>
      <c r="B4" s="4" t="inlineStr">
        <is>
          <t xml:space="preserve"> </t>
        </is>
      </c>
      <c r="C4" s="4" t="inlineStr">
        <is>
          <t xml:space="preserve"> </t>
        </is>
      </c>
    </row>
    <row r="5">
      <c r="A5" s="4" t="inlineStr">
        <is>
          <t>Warrant liability</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Balance of Assets Measured at Fair Value on a Recurring Basis [Line Items]</t>
        </is>
      </c>
      <c r="B8" s="4" t="inlineStr">
        <is>
          <t xml:space="preserve"> </t>
        </is>
      </c>
      <c r="C8" s="4" t="inlineStr">
        <is>
          <t xml:space="preserve"> </t>
        </is>
      </c>
    </row>
    <row r="9">
      <c r="A9" s="4" t="inlineStr">
        <is>
          <t>Short-term investments</t>
        </is>
      </c>
      <c r="B9" s="6" t="n">
        <v>780000</v>
      </c>
      <c r="C9" s="6" t="n">
        <v>780000</v>
      </c>
    </row>
    <row r="10">
      <c r="A10" s="4" t="inlineStr">
        <is>
          <t>Warrant liability</t>
        </is>
      </c>
      <c r="B10" s="4" t="inlineStr">
        <is>
          <t xml:space="preserve"> </t>
        </is>
      </c>
      <c r="C10" s="4" t="inlineStr">
        <is>
          <t xml:space="preserve"> </t>
        </is>
      </c>
    </row>
    <row r="11">
      <c r="A11" s="4" t="inlineStr">
        <is>
          <t>Total</t>
        </is>
      </c>
      <c r="B11" s="6" t="n">
        <v>780000</v>
      </c>
      <c r="C11" s="6" t="n">
        <v>780000</v>
      </c>
    </row>
    <row r="12">
      <c r="A12" s="4" t="inlineStr">
        <is>
          <t>Level 3 [Member]</t>
        </is>
      </c>
      <c r="B12" s="4" t="inlineStr">
        <is>
          <t xml:space="preserve"> </t>
        </is>
      </c>
      <c r="C12" s="4" t="inlineStr">
        <is>
          <t xml:space="preserve"> </t>
        </is>
      </c>
    </row>
    <row r="13">
      <c r="A13" s="3" t="inlineStr">
        <is>
          <t>Schedule of Balance of Assets Measured at Fair Value on a Recurring Basis [Line Items]</t>
        </is>
      </c>
      <c r="B13" s="4" t="inlineStr">
        <is>
          <t xml:space="preserve"> </t>
        </is>
      </c>
      <c r="C13" s="4" t="inlineStr">
        <is>
          <t xml:space="preserve"> </t>
        </is>
      </c>
    </row>
    <row r="14">
      <c r="A14" s="4" t="inlineStr">
        <is>
          <t>Short-term investments</t>
        </is>
      </c>
      <c r="B14" s="4" t="inlineStr">
        <is>
          <t xml:space="preserve"> </t>
        </is>
      </c>
      <c r="C14" s="4" t="inlineStr">
        <is>
          <t xml:space="preserve"> </t>
        </is>
      </c>
    </row>
    <row r="15">
      <c r="A15" s="4" t="inlineStr">
        <is>
          <t>Warrant liability</t>
        </is>
      </c>
      <c r="B15" s="6" t="n">
        <v>1028821</v>
      </c>
      <c r="C15" s="4" t="inlineStr">
        <is>
          <t xml:space="preserve"> </t>
        </is>
      </c>
    </row>
    <row r="16">
      <c r="A16" s="4" t="inlineStr">
        <is>
          <t>Total</t>
        </is>
      </c>
      <c r="B16" s="5" t="n">
        <v>1028821</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Revenue - USD ($)</t>
        </is>
      </c>
      <c r="B1" s="2" t="inlineStr">
        <is>
          <t>6 Months Ended</t>
        </is>
      </c>
    </row>
    <row r="2">
      <c r="B2" s="2" t="inlineStr">
        <is>
          <t>Mar. 31, 2024</t>
        </is>
      </c>
      <c r="C2" s="2" t="inlineStr">
        <is>
          <t>Mar. 31, 2023</t>
        </is>
      </c>
    </row>
    <row r="3">
      <c r="A3" s="3" t="inlineStr">
        <is>
          <t>Category of Revenue</t>
        </is>
      </c>
      <c r="B3" s="4" t="inlineStr">
        <is>
          <t xml:space="preserve"> </t>
        </is>
      </c>
      <c r="C3" s="4" t="inlineStr">
        <is>
          <t xml:space="preserve"> </t>
        </is>
      </c>
    </row>
    <row r="4">
      <c r="A4" s="4" t="inlineStr">
        <is>
          <t>Revenue</t>
        </is>
      </c>
      <c r="B4" s="5" t="n">
        <v>19918959</v>
      </c>
      <c r="C4" s="5" t="n">
        <v>12823586</v>
      </c>
    </row>
    <row r="5">
      <c r="A5" s="4" t="inlineStr">
        <is>
          <t>Virtual technology service [Member]</t>
        </is>
      </c>
      <c r="B5" s="4" t="inlineStr">
        <is>
          <t xml:space="preserve"> </t>
        </is>
      </c>
      <c r="C5" s="4" t="inlineStr">
        <is>
          <t xml:space="preserve"> </t>
        </is>
      </c>
    </row>
    <row r="6">
      <c r="A6" s="3" t="inlineStr">
        <is>
          <t>Category of Revenue</t>
        </is>
      </c>
      <c r="B6" s="4" t="inlineStr">
        <is>
          <t xml:space="preserve"> </t>
        </is>
      </c>
      <c r="C6" s="4" t="inlineStr">
        <is>
          <t xml:space="preserve"> </t>
        </is>
      </c>
    </row>
    <row r="7">
      <c r="A7" s="4" t="inlineStr">
        <is>
          <t>Revenue</t>
        </is>
      </c>
      <c r="B7" s="6" t="n">
        <v>8968867</v>
      </c>
      <c r="C7" s="6" t="n">
        <v>7923124</v>
      </c>
    </row>
    <row r="8">
      <c r="A8" s="4" t="inlineStr">
        <is>
          <t>Digital marketing [Member]</t>
        </is>
      </c>
      <c r="B8" s="4" t="inlineStr">
        <is>
          <t xml:space="preserve"> </t>
        </is>
      </c>
      <c r="C8" s="4" t="inlineStr">
        <is>
          <t xml:space="preserve"> </t>
        </is>
      </c>
    </row>
    <row r="9">
      <c r="A9" s="3" t="inlineStr">
        <is>
          <t>Category of Revenue</t>
        </is>
      </c>
      <c r="B9" s="4" t="inlineStr">
        <is>
          <t xml:space="preserve"> </t>
        </is>
      </c>
      <c r="C9" s="4" t="inlineStr">
        <is>
          <t xml:space="preserve"> </t>
        </is>
      </c>
    </row>
    <row r="10">
      <c r="A10" s="4" t="inlineStr">
        <is>
          <t>Revenue</t>
        </is>
      </c>
      <c r="B10" s="4" t="inlineStr">
        <is>
          <t xml:space="preserve"> </t>
        </is>
      </c>
      <c r="C10" s="4" t="inlineStr">
        <is>
          <t xml:space="preserve"> </t>
        </is>
      </c>
    </row>
    <row r="11">
      <c r="A11" s="4" t="inlineStr">
        <is>
          <t>Digital asset development and others [Member]</t>
        </is>
      </c>
      <c r="B11" s="4" t="inlineStr">
        <is>
          <t xml:space="preserve"> </t>
        </is>
      </c>
      <c r="C11" s="4" t="inlineStr">
        <is>
          <t xml:space="preserve"> </t>
        </is>
      </c>
    </row>
    <row r="12">
      <c r="A12" s="3" t="inlineStr">
        <is>
          <t>Category of Revenue</t>
        </is>
      </c>
      <c r="B12" s="4" t="inlineStr">
        <is>
          <t xml:space="preserve"> </t>
        </is>
      </c>
      <c r="C12" s="4" t="inlineStr">
        <is>
          <t xml:space="preserve"> </t>
        </is>
      </c>
    </row>
    <row r="13">
      <c r="A13" s="4" t="inlineStr">
        <is>
          <t>Revenue</t>
        </is>
      </c>
      <c r="B13" s="6" t="n">
        <v>10950092</v>
      </c>
      <c r="C13" s="6" t="n">
        <v>4900462</v>
      </c>
    </row>
    <row r="14">
      <c r="A14" s="4" t="inlineStr">
        <is>
          <t>Services transferred at a point in time [Member]</t>
        </is>
      </c>
      <c r="B14" s="4" t="inlineStr">
        <is>
          <t xml:space="preserve"> </t>
        </is>
      </c>
      <c r="C14" s="4" t="inlineStr">
        <is>
          <t xml:space="preserve"> </t>
        </is>
      </c>
    </row>
    <row r="15">
      <c r="A15" s="3" t="inlineStr">
        <is>
          <t>Category of Revenue</t>
        </is>
      </c>
      <c r="B15" s="4" t="inlineStr">
        <is>
          <t xml:space="preserve"> </t>
        </is>
      </c>
      <c r="C15" s="4" t="inlineStr">
        <is>
          <t xml:space="preserve"> </t>
        </is>
      </c>
    </row>
    <row r="16">
      <c r="A16" s="4" t="inlineStr">
        <is>
          <t>Revenue</t>
        </is>
      </c>
      <c r="B16" s="6" t="n">
        <v>19918959</v>
      </c>
      <c r="C16" s="6" t="n">
        <v>12823586</v>
      </c>
    </row>
    <row r="17">
      <c r="A17" s="4" t="inlineStr">
        <is>
          <t>Services transferred over time [Member]</t>
        </is>
      </c>
      <c r="B17" s="4" t="inlineStr">
        <is>
          <t xml:space="preserve"> </t>
        </is>
      </c>
      <c r="C17" s="4" t="inlineStr">
        <is>
          <t xml:space="preserve"> </t>
        </is>
      </c>
    </row>
    <row r="18">
      <c r="A18" s="3" t="inlineStr">
        <is>
          <t>Category of Revenue</t>
        </is>
      </c>
      <c r="B18" s="4" t="inlineStr">
        <is>
          <t xml:space="preserve"> </t>
        </is>
      </c>
      <c r="C18" s="4" t="inlineStr">
        <is>
          <t xml:space="preserve"> </t>
        </is>
      </c>
    </row>
    <row r="19">
      <c r="A19" s="4" t="inlineStr">
        <is>
          <t>Revenu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omprehensive Income - USD ($)</t>
        </is>
      </c>
      <c r="C1" s="2" t="inlineStr">
        <is>
          <t>6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C4" s="5" t="n">
        <v>19918959</v>
      </c>
      <c r="D4" s="5" t="n">
        <v>12823586</v>
      </c>
    </row>
    <row r="5">
      <c r="A5" s="4" t="inlineStr">
        <is>
          <t>Cost of revenues</t>
        </is>
      </c>
      <c r="C5" s="6" t="n">
        <v>-8100554</v>
      </c>
      <c r="D5" s="6" t="n">
        <v>-7798985</v>
      </c>
    </row>
    <row r="6">
      <c r="A6" s="4" t="inlineStr">
        <is>
          <t>Gross profit</t>
        </is>
      </c>
      <c r="C6" s="6" t="n">
        <v>11818405</v>
      </c>
      <c r="D6" s="6" t="n">
        <v>5024601</v>
      </c>
    </row>
    <row r="7">
      <c r="A7" s="3" t="inlineStr">
        <is>
          <t>Operating expenses:</t>
        </is>
      </c>
      <c r="C7" s="4" t="inlineStr">
        <is>
          <t xml:space="preserve"> </t>
        </is>
      </c>
      <c r="D7" s="4" t="inlineStr">
        <is>
          <t xml:space="preserve"> </t>
        </is>
      </c>
    </row>
    <row r="8">
      <c r="A8" s="4" t="inlineStr">
        <is>
          <t>Selling expenses</t>
        </is>
      </c>
      <c r="C8" s="6" t="n">
        <v>-361792</v>
      </c>
      <c r="D8" s="6" t="n">
        <v>-98893</v>
      </c>
    </row>
    <row r="9">
      <c r="A9" s="4" t="inlineStr">
        <is>
          <t>General and administrative expenses</t>
        </is>
      </c>
      <c r="C9" s="6" t="n">
        <v>-3907045</v>
      </c>
      <c r="D9" s="6" t="n">
        <v>-933617</v>
      </c>
    </row>
    <row r="10">
      <c r="A10" s="4" t="inlineStr">
        <is>
          <t>Research and development expenses</t>
        </is>
      </c>
      <c r="C10" s="6" t="n">
        <v>-839388</v>
      </c>
      <c r="D10" s="6" t="n">
        <v>-3316680</v>
      </c>
    </row>
    <row r="11">
      <c r="A11" s="4" t="inlineStr">
        <is>
          <t>Total operating expenses</t>
        </is>
      </c>
      <c r="C11" s="6" t="n">
        <v>-5108225</v>
      </c>
      <c r="D11" s="6" t="n">
        <v>-4349190</v>
      </c>
    </row>
    <row r="12">
      <c r="A12" s="4" t="inlineStr">
        <is>
          <t>Income (loss) from operations</t>
        </is>
      </c>
      <c r="C12" s="6" t="n">
        <v>6710180</v>
      </c>
      <c r="D12" s="6" t="n">
        <v>675411</v>
      </c>
    </row>
    <row r="13">
      <c r="A13" s="3" t="inlineStr">
        <is>
          <t>Other income (expenses):</t>
        </is>
      </c>
      <c r="C13" s="4" t="inlineStr">
        <is>
          <t xml:space="preserve"> </t>
        </is>
      </c>
      <c r="D13" s="4" t="inlineStr">
        <is>
          <t xml:space="preserve"> </t>
        </is>
      </c>
    </row>
    <row r="14">
      <c r="A14" s="4" t="inlineStr">
        <is>
          <t>Interest income</t>
        </is>
      </c>
      <c r="C14" s="6" t="n">
        <v>204254</v>
      </c>
      <c r="D14" s="6" t="n">
        <v>36693</v>
      </c>
    </row>
    <row r="15">
      <c r="A15" s="4" t="inlineStr">
        <is>
          <t>Interest expenses</t>
        </is>
      </c>
      <c r="C15" s="6" t="n">
        <v>-117858</v>
      </c>
      <c r="D15" s="6" t="n">
        <v>-46312</v>
      </c>
    </row>
    <row r="16">
      <c r="A16" s="4" t="inlineStr">
        <is>
          <t>Issuance costs allocated to warrant liability</t>
        </is>
      </c>
      <c r="C16" s="6" t="n">
        <v>-823846</v>
      </c>
      <c r="D16" s="4" t="inlineStr">
        <is>
          <t xml:space="preserve"> </t>
        </is>
      </c>
    </row>
    <row r="17">
      <c r="A17" s="4" t="inlineStr">
        <is>
          <t>Change of fair value of warrant liability</t>
        </is>
      </c>
      <c r="C17" s="6" t="n">
        <v>6743319</v>
      </c>
      <c r="D17" s="4" t="inlineStr">
        <is>
          <t xml:space="preserve"> </t>
        </is>
      </c>
    </row>
    <row r="18">
      <c r="A18" s="4" t="inlineStr">
        <is>
          <t>Other income, net</t>
        </is>
      </c>
      <c r="C18" s="6" t="n">
        <v>40134</v>
      </c>
      <c r="D18" s="6" t="n">
        <v>36748</v>
      </c>
    </row>
    <row r="19">
      <c r="A19" s="4" t="inlineStr">
        <is>
          <t>Total other income, net</t>
        </is>
      </c>
      <c r="C19" s="6" t="n">
        <v>6046003</v>
      </c>
      <c r="D19" s="6" t="n">
        <v>27129</v>
      </c>
    </row>
    <row r="20">
      <c r="A20" s="4" t="inlineStr">
        <is>
          <t>Income before income taxes</t>
        </is>
      </c>
      <c r="C20" s="6" t="n">
        <v>12756183</v>
      </c>
      <c r="D20" s="6" t="n">
        <v>702540</v>
      </c>
    </row>
    <row r="21">
      <c r="A21" s="4" t="inlineStr">
        <is>
          <t>Income tax expense</t>
        </is>
      </c>
      <c r="C21" s="6" t="n">
        <v>-2436804</v>
      </c>
      <c r="D21" s="6" t="n">
        <v>-175917</v>
      </c>
    </row>
    <row r="22">
      <c r="A22" s="4" t="inlineStr">
        <is>
          <t>Net income</t>
        </is>
      </c>
      <c r="C22" s="6" t="n">
        <v>10319379</v>
      </c>
      <c r="D22" s="6" t="n">
        <v>526623</v>
      </c>
    </row>
    <row r="23">
      <c r="A23" s="4" t="inlineStr">
        <is>
          <t>Net loss attributable to non-controlling interest</t>
        </is>
      </c>
      <c r="C23" s="6" t="n">
        <v>-39</v>
      </c>
      <c r="D23" s="6" t="n">
        <v>-39</v>
      </c>
    </row>
    <row r="24">
      <c r="A24" s="4" t="inlineStr">
        <is>
          <t>Net income attributable to Global Mofy Metaverse Limited</t>
        </is>
      </c>
      <c r="C24" s="6" t="n">
        <v>10319418</v>
      </c>
      <c r="D24" s="6" t="n">
        <v>526662</v>
      </c>
    </row>
    <row r="25">
      <c r="A25" s="3" t="inlineStr">
        <is>
          <t>Comprehensive income (loss)</t>
        </is>
      </c>
      <c r="C25" s="4" t="inlineStr">
        <is>
          <t xml:space="preserve"> </t>
        </is>
      </c>
      <c r="D25" s="4" t="inlineStr">
        <is>
          <t xml:space="preserve"> </t>
        </is>
      </c>
    </row>
    <row r="26">
      <c r="A26" s="4" t="inlineStr">
        <is>
          <t>Net income</t>
        </is>
      </c>
      <c r="C26" s="6" t="n">
        <v>10319379</v>
      </c>
      <c r="D26" s="6" t="n">
        <v>526623</v>
      </c>
    </row>
    <row r="27">
      <c r="A27" s="4" t="inlineStr">
        <is>
          <t>Foreign currency translation gain</t>
        </is>
      </c>
      <c r="C27" s="6" t="n">
        <v>24399</v>
      </c>
      <c r="D27" s="6" t="n">
        <v>131185</v>
      </c>
    </row>
    <row r="28">
      <c r="A28" s="4" t="inlineStr">
        <is>
          <t>Total comprehensive income</t>
        </is>
      </c>
      <c r="C28" s="6" t="n">
        <v>10343778</v>
      </c>
      <c r="D28" s="6" t="n">
        <v>657808</v>
      </c>
    </row>
    <row r="29">
      <c r="A29" s="4" t="inlineStr">
        <is>
          <t>Comprehensive loss attributable to non-controlling interests</t>
        </is>
      </c>
      <c r="C29" s="6" t="n">
        <v>-1511</v>
      </c>
      <c r="D29" s="6" t="n">
        <v>-5180</v>
      </c>
    </row>
    <row r="30">
      <c r="A30" s="4" t="inlineStr">
        <is>
          <t>Comprehensive income attributable to Global Mofy Metaverse Limited</t>
        </is>
      </c>
      <c r="C30" s="5" t="n">
        <v>10345289</v>
      </c>
      <c r="D30" s="5" t="n">
        <v>662988</v>
      </c>
    </row>
    <row r="31">
      <c r="A31" s="3" t="inlineStr">
        <is>
          <t>Earnings per common share</t>
        </is>
      </c>
      <c r="C31" s="4" t="inlineStr">
        <is>
          <t xml:space="preserve"> </t>
        </is>
      </c>
      <c r="D31" s="4" t="inlineStr">
        <is>
          <t xml:space="preserve"> </t>
        </is>
      </c>
    </row>
    <row r="32">
      <c r="A32" s="4" t="inlineStr">
        <is>
          <t>– Basic (in Dollars per share)</t>
        </is>
      </c>
      <c r="B32" s="4" t="inlineStr">
        <is>
          <t>[1]</t>
        </is>
      </c>
      <c r="C32" s="8" t="n">
        <v>0.37</v>
      </c>
      <c r="D32" s="8" t="n">
        <v>0.02</v>
      </c>
    </row>
    <row r="33">
      <c r="A33" s="4" t="inlineStr">
        <is>
          <t>– Diluted (in Dollars per share)</t>
        </is>
      </c>
      <c r="B33" s="4" t="inlineStr">
        <is>
          <t>[1]</t>
        </is>
      </c>
      <c r="C33" s="8" t="n">
        <v>0.36</v>
      </c>
      <c r="D33" s="8" t="n">
        <v>0.02</v>
      </c>
    </row>
    <row r="34">
      <c r="A34" s="3" t="inlineStr">
        <is>
          <t>Weighted average number of common shares outstanding</t>
        </is>
      </c>
      <c r="C34" s="4" t="inlineStr">
        <is>
          <t xml:space="preserve"> </t>
        </is>
      </c>
      <c r="D34" s="4" t="inlineStr">
        <is>
          <t xml:space="preserve"> </t>
        </is>
      </c>
    </row>
    <row r="35">
      <c r="A35" s="4" t="inlineStr">
        <is>
          <t>– Basic (in Shares)</t>
        </is>
      </c>
      <c r="B35" s="4" t="inlineStr">
        <is>
          <t>[1]</t>
        </is>
      </c>
      <c r="C35" s="6" t="n">
        <v>27830578</v>
      </c>
      <c r="D35" s="6" t="n">
        <v>24254421</v>
      </c>
    </row>
    <row r="36">
      <c r="A36" s="4" t="inlineStr">
        <is>
          <t>– Diluted (in Shares)</t>
        </is>
      </c>
      <c r="B36" s="4" t="inlineStr">
        <is>
          <t>[1]</t>
        </is>
      </c>
      <c r="C36" s="6" t="n">
        <v>28658166</v>
      </c>
      <c r="D36" s="6" t="n">
        <v>24254421</v>
      </c>
    </row>
    <row r="37"/>
    <row r="38">
      <c r="A38" s="4" t="inlineStr">
        <is>
          <t>[1] Retrospectively restated for effect of stock split and share reorganization (see Note 11).</t>
        </is>
      </c>
    </row>
  </sheetData>
  <mergeCells count="4">
    <mergeCell ref="A1:B2"/>
    <mergeCell ref="C1:D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Mar. 31, 2024</t>
        </is>
      </c>
      <c r="C1" s="2" t="inlineStr">
        <is>
          <t>Sep. 30, 2023</t>
        </is>
      </c>
      <c r="D1" s="2" t="inlineStr">
        <is>
          <t>Mar. 31, 2023</t>
        </is>
      </c>
    </row>
    <row r="2">
      <c r="A2" s="4" t="inlineStr">
        <is>
          <t>Period-end spot rate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12" t="n">
        <v>7.2203</v>
      </c>
      <c r="C4" s="13" t="n">
        <v>7.296</v>
      </c>
      <c r="D4" s="4" t="inlineStr">
        <is>
          <t xml:space="preserve"> </t>
        </is>
      </c>
    </row>
    <row r="5">
      <c r="A5" s="4" t="inlineStr">
        <is>
          <t>Average rate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2" t="n">
        <v>7.2064</v>
      </c>
      <c r="C7" s="4" t="inlineStr">
        <is>
          <t xml:space="preserve"> </t>
        </is>
      </c>
      <c r="D7" s="12" t="n">
        <v>7.05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Mar. 31, 2024</t>
        </is>
      </c>
      <c r="C1" s="2" t="inlineStr">
        <is>
          <t>Sep. 30, 2023</t>
        </is>
      </c>
    </row>
    <row r="2">
      <c r="A2" s="3" t="inlineStr">
        <is>
          <t>Schedule of Accounts Receivable, Net [Abstract]</t>
        </is>
      </c>
      <c r="B2" s="4" t="inlineStr">
        <is>
          <t xml:space="preserve"> </t>
        </is>
      </c>
      <c r="C2" s="4" t="inlineStr">
        <is>
          <t xml:space="preserve"> </t>
        </is>
      </c>
    </row>
    <row r="3">
      <c r="A3" s="4" t="inlineStr">
        <is>
          <t>Accounts receivable</t>
        </is>
      </c>
      <c r="B3" s="5" t="n">
        <v>3303483</v>
      </c>
      <c r="C3" s="5" t="n">
        <v>3682126</v>
      </c>
    </row>
    <row r="4">
      <c r="A4" s="4" t="inlineStr">
        <is>
          <t>Less: allowance for credit losses</t>
        </is>
      </c>
      <c r="B4" s="6" t="n">
        <v>-124935</v>
      </c>
      <c r="C4" s="6" t="n">
        <v>-395796</v>
      </c>
    </row>
    <row r="5">
      <c r="A5" s="4" t="inlineStr">
        <is>
          <t>Accounts receivable, net</t>
        </is>
      </c>
      <c r="B5" s="5" t="n">
        <v>3178548</v>
      </c>
      <c r="C5" s="5" t="n">
        <v>3286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of Credit Loss - USD ($)</t>
        </is>
      </c>
      <c r="B1" s="2" t="inlineStr">
        <is>
          <t>6 Months Ended</t>
        </is>
      </c>
      <c r="C1" s="2" t="inlineStr">
        <is>
          <t>12 Months Ended</t>
        </is>
      </c>
    </row>
    <row r="2">
      <c r="B2" s="2" t="inlineStr">
        <is>
          <t>Mar. 31, 2024</t>
        </is>
      </c>
      <c r="C2" s="2" t="inlineStr">
        <is>
          <t>Sep. 30, 2023</t>
        </is>
      </c>
    </row>
    <row r="3">
      <c r="A3" s="3" t="inlineStr">
        <is>
          <t>Schedule of Allowance of Credit Loss [Abstract]</t>
        </is>
      </c>
      <c r="B3" s="4" t="inlineStr">
        <is>
          <t xml:space="preserve"> </t>
        </is>
      </c>
      <c r="C3" s="4" t="inlineStr">
        <is>
          <t xml:space="preserve"> </t>
        </is>
      </c>
    </row>
    <row r="4">
      <c r="A4" s="4" t="inlineStr">
        <is>
          <t>Balance at beginning of the year</t>
        </is>
      </c>
      <c r="B4" s="5" t="n">
        <v>395796</v>
      </c>
      <c r="C4" s="5" t="n">
        <v>4780</v>
      </c>
    </row>
    <row r="5">
      <c r="A5" s="4" t="inlineStr">
        <is>
          <t>Adoption of ASC 326</t>
        </is>
      </c>
      <c r="B5" s="6" t="n">
        <v>-395237</v>
      </c>
      <c r="C5" s="4" t="inlineStr">
        <is>
          <t xml:space="preserve"> </t>
        </is>
      </c>
    </row>
    <row r="6">
      <c r="A6" s="4" t="inlineStr">
        <is>
          <t>Addition</t>
        </is>
      </c>
      <c r="B6" s="6" t="n">
        <v>120458</v>
      </c>
      <c r="C6" s="6" t="n">
        <v>404595</v>
      </c>
    </row>
    <row r="7">
      <c r="A7" s="4" t="inlineStr">
        <is>
          <t>Write-off</t>
        </is>
      </c>
      <c r="B7" s="4" t="inlineStr">
        <is>
          <t xml:space="preserve"> </t>
        </is>
      </c>
      <c r="C7" s="4" t="inlineStr">
        <is>
          <t xml:space="preserve"> </t>
        </is>
      </c>
    </row>
    <row r="8">
      <c r="A8" s="4" t="inlineStr">
        <is>
          <t>Foreign exchange translation</t>
        </is>
      </c>
      <c r="B8" s="6" t="n">
        <v>3918</v>
      </c>
      <c r="C8" s="6" t="n">
        <v>-13579</v>
      </c>
    </row>
    <row r="9">
      <c r="A9" s="4" t="inlineStr">
        <is>
          <t>Balance at end of the year</t>
        </is>
      </c>
      <c r="B9" s="5" t="n">
        <v>124935</v>
      </c>
      <c r="C9" s="5" t="n">
        <v>3957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dvance to Vendors (Details) - USD ($)</t>
        </is>
      </c>
      <c r="B1" s="2" t="inlineStr">
        <is>
          <t>Mar. 31, 2024</t>
        </is>
      </c>
      <c r="C1" s="2" t="inlineStr">
        <is>
          <t>Sep. 30, 2023</t>
        </is>
      </c>
    </row>
    <row r="2">
      <c r="A2" s="3" t="inlineStr">
        <is>
          <t>Advance to Vendors [Abstract]</t>
        </is>
      </c>
      <c r="B2" s="4" t="inlineStr">
        <is>
          <t xml:space="preserve"> </t>
        </is>
      </c>
      <c r="C2" s="4" t="inlineStr">
        <is>
          <t xml:space="preserve"> </t>
        </is>
      </c>
    </row>
    <row r="3">
      <c r="A3" s="4" t="inlineStr">
        <is>
          <t>Allowance for credit losses</t>
        </is>
      </c>
      <c r="B3" s="5" t="n">
        <v>80096</v>
      </c>
      <c r="C3" s="5" t="n">
        <v>386542</v>
      </c>
    </row>
    <row r="4">
      <c r="A4" s="4" t="inlineStr">
        <is>
          <t>Advance to vendors</t>
        </is>
      </c>
      <c r="B4" s="5" t="n">
        <v>1858357</v>
      </c>
      <c r="C4" s="5" t="n">
        <v>10208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 to Vendors (Details) - Schedule of Advance to Vendors - USD ($)</t>
        </is>
      </c>
      <c r="B1" s="2" t="inlineStr">
        <is>
          <t>Mar. 31, 2024</t>
        </is>
      </c>
      <c r="C1" s="2" t="inlineStr">
        <is>
          <t>Sep. 30, 2023</t>
        </is>
      </c>
    </row>
    <row r="2">
      <c r="A2" s="3" t="inlineStr">
        <is>
          <t>Schedule of Advance to Vendors [Abstract]</t>
        </is>
      </c>
      <c r="B2" s="4" t="inlineStr">
        <is>
          <t xml:space="preserve"> </t>
        </is>
      </c>
      <c r="C2" s="4" t="inlineStr">
        <is>
          <t xml:space="preserve"> </t>
        </is>
      </c>
    </row>
    <row r="3">
      <c r="A3" s="4" t="inlineStr">
        <is>
          <t>Prepayments for virtual technology services</t>
        </is>
      </c>
      <c r="B3" s="5" t="n">
        <v>861724</v>
      </c>
      <c r="C3" s="5" t="n">
        <v>277952</v>
      </c>
    </row>
    <row r="4">
      <c r="A4" s="4" t="inlineStr">
        <is>
          <t>Prepayments for digital assets development</t>
        </is>
      </c>
      <c r="B4" s="6" t="n">
        <v>1858357</v>
      </c>
      <c r="C4" s="6" t="n">
        <v>3723351</v>
      </c>
    </row>
    <row r="5">
      <c r="A5" s="4" t="inlineStr">
        <is>
          <t>Subtotal</t>
        </is>
      </c>
      <c r="B5" s="6" t="n">
        <v>2720081</v>
      </c>
      <c r="C5" s="6" t="n">
        <v>4001303</v>
      </c>
    </row>
    <row r="6">
      <c r="A6" s="4" t="inlineStr">
        <is>
          <t>Less: allowance for credit losses</t>
        </is>
      </c>
      <c r="B6" s="6" t="n">
        <v>-80096</v>
      </c>
      <c r="C6" s="6" t="n">
        <v>-386542</v>
      </c>
    </row>
    <row r="7">
      <c r="A7" s="4" t="inlineStr">
        <is>
          <t>Total</t>
        </is>
      </c>
      <c r="B7" s="6" t="n">
        <v>2639985</v>
      </c>
      <c r="C7" s="6" t="n">
        <v>3614761</v>
      </c>
    </row>
    <row r="8">
      <c r="A8" s="4" t="inlineStr">
        <is>
          <t>Less: advance to vendors - noncurrent</t>
        </is>
      </c>
      <c r="B8" s="6" t="n">
        <v>1858357</v>
      </c>
      <c r="C8" s="6" t="n">
        <v>1020874</v>
      </c>
    </row>
    <row r="9">
      <c r="A9" s="4" t="inlineStr">
        <is>
          <t>Advance to vendors – current</t>
        </is>
      </c>
      <c r="B9" s="5" t="n">
        <v>781628</v>
      </c>
      <c r="C9" s="5" t="n">
        <v>25938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ans Receivable, Net (Details)</t>
        </is>
      </c>
      <c r="E1" s="2" t="inlineStr">
        <is>
          <t>6 Months Ended</t>
        </is>
      </c>
    </row>
    <row r="2">
      <c r="B2" s="2" t="inlineStr">
        <is>
          <t>Oct. 17, 2023 CNY (¥)</t>
        </is>
      </c>
      <c r="C2" s="2" t="inlineStr">
        <is>
          <t>Oct. 09, 2023 USD ($)</t>
        </is>
      </c>
      <c r="D2" s="2" t="inlineStr">
        <is>
          <t>Oct. 01, 2023 USD ($)</t>
        </is>
      </c>
      <c r="E2" s="2" t="inlineStr">
        <is>
          <t>Mar. 31, 2024 USD ($)</t>
        </is>
      </c>
      <c r="F2" s="2" t="inlineStr">
        <is>
          <t>Mar. 31, 2024 CNY (¥)</t>
        </is>
      </c>
      <c r="G2" s="2" t="inlineStr">
        <is>
          <t>Mar. 31, 2023 USD ($)</t>
        </is>
      </c>
      <c r="H2" s="2" t="inlineStr">
        <is>
          <t>Mar. 31, 2023 CNY (¥)</t>
        </is>
      </c>
      <c r="I2" s="2" t="inlineStr">
        <is>
          <t>Oct. 20, 2023</t>
        </is>
      </c>
      <c r="J2" s="2" t="inlineStr">
        <is>
          <t>Oct. 09, 2023 CNY (¥)</t>
        </is>
      </c>
      <c r="K2" s="2" t="inlineStr">
        <is>
          <t>Jun. 28, 2023</t>
        </is>
      </c>
      <c r="L2" s="2" t="inlineStr">
        <is>
          <t>Jan. 14, 2023 USD ($)</t>
        </is>
      </c>
      <c r="M2" s="2" t="inlineStr">
        <is>
          <t>Jan. 14, 2023 CNY (¥)</t>
        </is>
      </c>
      <c r="N2" s="2" t="inlineStr">
        <is>
          <t>Oct. 20, 2022 USD ($)</t>
        </is>
      </c>
      <c r="O2" s="2" t="inlineStr">
        <is>
          <t>Oct. 20, 2022 CNY (¥)</t>
        </is>
      </c>
      <c r="P2" s="2" t="inlineStr">
        <is>
          <t>Jun. 28, 2022 USD ($)</t>
        </is>
      </c>
      <c r="Q2" s="2" t="inlineStr">
        <is>
          <t>Jun. 28, 2022 CNY (¥)</t>
        </is>
      </c>
    </row>
    <row r="3">
      <c r="A3" s="3" t="inlineStr">
        <is>
          <t>Loans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an receivable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137</v>
      </c>
      <c r="M4" s="10" t="n">
        <v>65000</v>
      </c>
      <c r="N4" s="5" t="n">
        <v>449849</v>
      </c>
      <c r="O4" s="10" t="n">
        <v>3200000</v>
      </c>
      <c r="P4" s="5" t="n">
        <v>295213</v>
      </c>
      <c r="Q4" s="10" t="n">
        <v>2100000</v>
      </c>
    </row>
    <row r="5">
      <c r="A5" s="4" t="inlineStr">
        <is>
          <t>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052</v>
      </c>
      <c r="O5" s="11" t="n">
        <v>0.052</v>
      </c>
      <c r="P5" s="11" t="n">
        <v>0.052</v>
      </c>
      <c r="Q5" s="11" t="n">
        <v>0.052</v>
      </c>
    </row>
    <row r="6">
      <c r="A6" s="4" t="inlineStr">
        <is>
          <t>Interest income</t>
        </is>
      </c>
      <c r="B6" s="4" t="inlineStr">
        <is>
          <t xml:space="preserve"> </t>
        </is>
      </c>
      <c r="C6" s="4" t="inlineStr">
        <is>
          <t xml:space="preserve"> </t>
        </is>
      </c>
      <c r="D6" s="4" t="inlineStr">
        <is>
          <t xml:space="preserve"> </t>
        </is>
      </c>
      <c r="E6" s="5" t="n">
        <v>204254</v>
      </c>
      <c r="F6" s="4" t="inlineStr">
        <is>
          <t xml:space="preserve"> </t>
        </is>
      </c>
      <c r="G6" s="5" t="n">
        <v>3669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oans Receivable,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52</v>
      </c>
      <c r="J9" s="4" t="inlineStr">
        <is>
          <t xml:space="preserve"> </t>
        </is>
      </c>
      <c r="K9" s="11" t="n">
        <v>0.05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income</t>
        </is>
      </c>
      <c r="B10" s="4" t="inlineStr">
        <is>
          <t xml:space="preserve"> </t>
        </is>
      </c>
      <c r="C10" s="4" t="inlineStr">
        <is>
          <t xml:space="preserve"> </t>
        </is>
      </c>
      <c r="D10" s="4" t="inlineStr">
        <is>
          <t xml:space="preserve"> </t>
        </is>
      </c>
      <c r="E10" s="6" t="n">
        <v>191399</v>
      </c>
      <c r="F10" s="10" t="n">
        <v>1379298</v>
      </c>
      <c r="G10" s="5" t="n">
        <v>22686</v>
      </c>
      <c r="H10" s="10" t="n">
        <v>15826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xpromising Holding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oans Receivable,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aximum amount</t>
        </is>
      </c>
      <c r="B13" s="4" t="inlineStr">
        <is>
          <t xml:space="preserve"> </t>
        </is>
      </c>
      <c r="C13" s="4" t="inlineStr">
        <is>
          <t xml:space="preserve"> </t>
        </is>
      </c>
      <c r="D13" s="5" t="n">
        <v>88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turity date</t>
        </is>
      </c>
      <c r="B14" s="4" t="inlineStr">
        <is>
          <t xml:space="preserve"> </t>
        </is>
      </c>
      <c r="C14" s="4" t="inlineStr">
        <is>
          <t xml:space="preserve"> </t>
        </is>
      </c>
      <c r="D14" s="4" t="inlineStr">
        <is>
          <t>Sep. 30,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rate</t>
        </is>
      </c>
      <c r="B15" s="4" t="inlineStr">
        <is>
          <t xml:space="preserve"> </t>
        </is>
      </c>
      <c r="C15" s="4" t="inlineStr">
        <is>
          <t xml:space="preserve"> </t>
        </is>
      </c>
      <c r="D15" s="11" t="n">
        <v>0.0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utstanding amount</t>
        </is>
      </c>
      <c r="B16" s="4" t="inlineStr">
        <is>
          <t xml:space="preserve"> </t>
        </is>
      </c>
      <c r="C16" s="4" t="inlineStr">
        <is>
          <t xml:space="preserve"> </t>
        </is>
      </c>
      <c r="D16" s="4" t="inlineStr">
        <is>
          <t xml:space="preserve"> </t>
        </is>
      </c>
      <c r="E16" s="6" t="n">
        <v>468599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oxing Shangxing Culture Media Studi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ans Receivable,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amount</t>
        </is>
      </c>
      <c r="B19" s="4" t="inlineStr">
        <is>
          <t xml:space="preserve"> </t>
        </is>
      </c>
      <c r="C19" s="5" t="n">
        <v>7617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55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turity date</t>
        </is>
      </c>
      <c r="B20" s="4" t="inlineStr">
        <is>
          <t xml:space="preserve"> </t>
        </is>
      </c>
      <c r="C20" s="4" t="inlineStr">
        <is>
          <t>Oct.  09,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terest rate</t>
        </is>
      </c>
      <c r="B21" s="4" t="inlineStr">
        <is>
          <t xml:space="preserve"> </t>
        </is>
      </c>
      <c r="C21" s="11" t="n">
        <v>0.0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5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oxing Shangxing (Beijing)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ans Receivable,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utstanding amount</t>
        </is>
      </c>
      <c r="B24" s="4" t="inlineStr">
        <is>
          <t xml:space="preserve"> </t>
        </is>
      </c>
      <c r="C24" s="4" t="inlineStr">
        <is>
          <t xml:space="preserve"> </t>
        </is>
      </c>
      <c r="D24" s="4" t="inlineStr">
        <is>
          <t xml:space="preserve"> </t>
        </is>
      </c>
      <c r="E24" s="5" t="n">
        <v>2610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H Holding (Hong Kong)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ans Receivable,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 amount | ¥</t>
        </is>
      </c>
      <c r="B27" s="10"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turity date</t>
        </is>
      </c>
      <c r="B28" s="4" t="inlineStr">
        <is>
          <t>Oct. 17,  2024</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11" t="n">
        <v>0.0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mergeCells count="5">
    <mergeCell ref="A1:A2"/>
    <mergeCell ref="E1:H1"/>
    <mergeCell ref="L1:M1"/>
    <mergeCell ref="N1:O1"/>
    <mergeCell ref="P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Net (Details) - Schedule of Loans Receivable Net - USD ($)</t>
        </is>
      </c>
      <c r="C1" s="2" t="inlineStr">
        <is>
          <t>Mar. 31, 2024</t>
        </is>
      </c>
      <c r="D1" s="2" t="inlineStr">
        <is>
          <t>Sep. 30, 2023</t>
        </is>
      </c>
    </row>
    <row r="2">
      <c r="A2" s="3" t="inlineStr">
        <is>
          <t>Loans Receivable Net Disclosure [Line Items]</t>
        </is>
      </c>
      <c r="C2" s="4" t="inlineStr">
        <is>
          <t xml:space="preserve"> </t>
        </is>
      </c>
      <c r="D2" s="4" t="inlineStr">
        <is>
          <t xml:space="preserve"> </t>
        </is>
      </c>
    </row>
    <row r="3">
      <c r="A3" s="4" t="inlineStr">
        <is>
          <t>Total loans receivable, net – current</t>
        </is>
      </c>
      <c r="C3" s="5" t="n">
        <v>5156070</v>
      </c>
      <c r="D3" s="5" t="n">
        <v>287829</v>
      </c>
    </row>
    <row r="4">
      <c r="A4" s="4" t="inlineStr">
        <is>
          <t>Total loans receivable, net – noncurrent</t>
        </is>
      </c>
      <c r="C4" s="4" t="inlineStr">
        <is>
          <t xml:space="preserve"> </t>
        </is>
      </c>
      <c r="D4" s="6" t="n">
        <v>447505</v>
      </c>
    </row>
    <row r="5">
      <c r="A5" s="4" t="inlineStr">
        <is>
          <t>Total loans receivable, net</t>
        </is>
      </c>
      <c r="C5" s="6" t="n">
        <v>5156070</v>
      </c>
      <c r="D5" s="6" t="n">
        <v>735334</v>
      </c>
    </row>
    <row r="6">
      <c r="A6" s="4" t="inlineStr">
        <is>
          <t>Less: allowance for doubtful accounts noncurrent</t>
        </is>
      </c>
      <c r="C6" s="4" t="inlineStr">
        <is>
          <t xml:space="preserve"> </t>
        </is>
      </c>
      <c r="D6" s="4" t="inlineStr">
        <is>
          <t xml:space="preserve"> </t>
        </is>
      </c>
    </row>
    <row r="7">
      <c r="A7" s="4" t="inlineStr">
        <is>
          <t>Less: allowance for doubtful accounts current</t>
        </is>
      </c>
      <c r="C7" s="4" t="inlineStr">
        <is>
          <t xml:space="preserve"> </t>
        </is>
      </c>
      <c r="D7" s="4" t="inlineStr">
        <is>
          <t xml:space="preserve"> </t>
        </is>
      </c>
    </row>
    <row r="8">
      <c r="A8" s="4" t="inlineStr">
        <is>
          <t>Wuyuan Yangyang Culture Media Studio (“Yangyang”) [Member]</t>
        </is>
      </c>
      <c r="C8" s="4" t="inlineStr">
        <is>
          <t xml:space="preserve"> </t>
        </is>
      </c>
      <c r="D8" s="4" t="inlineStr">
        <is>
          <t xml:space="preserve"> </t>
        </is>
      </c>
    </row>
    <row r="9">
      <c r="A9" s="3" t="inlineStr">
        <is>
          <t>Loans Receivable Net Disclosure [Line Items]</t>
        </is>
      </c>
      <c r="C9" s="4" t="inlineStr">
        <is>
          <t xml:space="preserve"> </t>
        </is>
      </c>
      <c r="D9" s="4" t="inlineStr">
        <is>
          <t xml:space="preserve"> </t>
        </is>
      </c>
    </row>
    <row r="10">
      <c r="A10" s="4" t="inlineStr">
        <is>
          <t>Total loans receivable, net – current</t>
        </is>
      </c>
      <c r="B10" s="4" t="inlineStr">
        <is>
          <t>[1]</t>
        </is>
      </c>
      <c r="C10" s="4" t="inlineStr">
        <is>
          <t xml:space="preserve"> </t>
        </is>
      </c>
      <c r="D10" s="6" t="n">
        <v>287829</v>
      </c>
    </row>
    <row r="11">
      <c r="A11" s="4" t="inlineStr">
        <is>
          <t>Hanning Jin( [Member]</t>
        </is>
      </c>
      <c r="C11" s="4" t="inlineStr">
        <is>
          <t xml:space="preserve"> </t>
        </is>
      </c>
      <c r="D11" s="4" t="inlineStr">
        <is>
          <t xml:space="preserve"> </t>
        </is>
      </c>
    </row>
    <row r="12">
      <c r="A12" s="3" t="inlineStr">
        <is>
          <t>Loans Receivable Net Disclosure [Line Items]</t>
        </is>
      </c>
      <c r="C12" s="4" t="inlineStr">
        <is>
          <t xml:space="preserve"> </t>
        </is>
      </c>
      <c r="D12" s="4" t="inlineStr">
        <is>
          <t xml:space="preserve"> </t>
        </is>
      </c>
    </row>
    <row r="13">
      <c r="A13" s="4" t="inlineStr">
        <is>
          <t>Total loans receivable, net – current</t>
        </is>
      </c>
      <c r="B13" s="4" t="inlineStr">
        <is>
          <t>[2]</t>
        </is>
      </c>
      <c r="C13" s="6" t="n">
        <v>9002</v>
      </c>
      <c r="D13" s="4" t="inlineStr">
        <is>
          <t xml:space="preserve"> </t>
        </is>
      </c>
    </row>
    <row r="14">
      <c r="A14" s="4" t="inlineStr">
        <is>
          <t>Total loans receivable, net – noncurrent</t>
        </is>
      </c>
      <c r="B14" s="4" t="inlineStr">
        <is>
          <t>[2]</t>
        </is>
      </c>
      <c r="C14" s="4" t="inlineStr">
        <is>
          <t xml:space="preserve"> </t>
        </is>
      </c>
      <c r="D14" s="6" t="n">
        <v>8909</v>
      </c>
    </row>
    <row r="15">
      <c r="A15" s="4" t="inlineStr">
        <is>
          <t>DXPROMISING HOLDING CO., LTD [Member]</t>
        </is>
      </c>
      <c r="C15" s="4" t="inlineStr">
        <is>
          <t xml:space="preserve"> </t>
        </is>
      </c>
      <c r="D15" s="4" t="inlineStr">
        <is>
          <t xml:space="preserve"> </t>
        </is>
      </c>
    </row>
    <row r="16">
      <c r="A16" s="3" t="inlineStr">
        <is>
          <t>Loans Receivable Net Disclosure [Line Items]</t>
        </is>
      </c>
      <c r="C16" s="4" t="inlineStr">
        <is>
          <t xml:space="preserve"> </t>
        </is>
      </c>
      <c r="D16" s="4" t="inlineStr">
        <is>
          <t xml:space="preserve"> </t>
        </is>
      </c>
    </row>
    <row r="17">
      <c r="A17" s="4" t="inlineStr">
        <is>
          <t>Total loans receivable, net – current</t>
        </is>
      </c>
      <c r="B17" s="4" t="inlineStr">
        <is>
          <t>[3]</t>
        </is>
      </c>
      <c r="C17" s="6" t="n">
        <v>4685998</v>
      </c>
      <c r="D17" s="4" t="inlineStr">
        <is>
          <t xml:space="preserve"> </t>
        </is>
      </c>
    </row>
    <row r="18">
      <c r="A18" s="4" t="inlineStr">
        <is>
          <t>Moxing Shangxing (Beijing) Technology Co., Ltd [Member]</t>
        </is>
      </c>
      <c r="C18" s="4" t="inlineStr">
        <is>
          <t xml:space="preserve"> </t>
        </is>
      </c>
      <c r="D18" s="4" t="inlineStr">
        <is>
          <t xml:space="preserve"> </t>
        </is>
      </c>
    </row>
    <row r="19">
      <c r="A19" s="3" t="inlineStr">
        <is>
          <t>Loans Receivable Net Disclosure [Line Items]</t>
        </is>
      </c>
      <c r="C19" s="4" t="inlineStr">
        <is>
          <t xml:space="preserve"> </t>
        </is>
      </c>
      <c r="D19" s="4" t="inlineStr">
        <is>
          <t xml:space="preserve"> </t>
        </is>
      </c>
    </row>
    <row r="20">
      <c r="A20" s="4" t="inlineStr">
        <is>
          <t>Total loans receivable, net – current</t>
        </is>
      </c>
      <c r="B20" s="4" t="inlineStr">
        <is>
          <t>[4]</t>
        </is>
      </c>
      <c r="C20" s="6" t="n">
        <v>261070</v>
      </c>
      <c r="D20" s="4" t="inlineStr">
        <is>
          <t xml:space="preserve"> </t>
        </is>
      </c>
    </row>
    <row r="21">
      <c r="A21" s="4" t="inlineStr">
        <is>
          <t>SHH Holding (Hong Kong) Limited [Member]</t>
        </is>
      </c>
      <c r="C21" s="4" t="inlineStr">
        <is>
          <t xml:space="preserve"> </t>
        </is>
      </c>
      <c r="D21" s="4" t="inlineStr">
        <is>
          <t xml:space="preserve"> </t>
        </is>
      </c>
    </row>
    <row r="22">
      <c r="A22" s="3" t="inlineStr">
        <is>
          <t>Loans Receivable Net Disclosure [Line Items]</t>
        </is>
      </c>
      <c r="C22" s="4" t="inlineStr">
        <is>
          <t xml:space="preserve"> </t>
        </is>
      </c>
      <c r="D22" s="4" t="inlineStr">
        <is>
          <t xml:space="preserve"> </t>
        </is>
      </c>
    </row>
    <row r="23">
      <c r="A23" s="4" t="inlineStr">
        <is>
          <t>Total loans receivable, net – current</t>
        </is>
      </c>
      <c r="B23" s="4" t="inlineStr">
        <is>
          <t>[5]</t>
        </is>
      </c>
      <c r="C23" s="6" t="n">
        <v>200000</v>
      </c>
      <c r="D23" s="4" t="inlineStr">
        <is>
          <t xml:space="preserve"> </t>
        </is>
      </c>
    </row>
    <row r="24">
      <c r="A24" s="4" t="inlineStr">
        <is>
          <t>Pingnan Motian Culture Media Studio (“Pingnan”) [Member]</t>
        </is>
      </c>
      <c r="C24" s="4" t="inlineStr">
        <is>
          <t xml:space="preserve"> </t>
        </is>
      </c>
      <c r="D24" s="4" t="inlineStr">
        <is>
          <t xml:space="preserve"> </t>
        </is>
      </c>
    </row>
    <row r="25">
      <c r="A25" s="3" t="inlineStr">
        <is>
          <t>Loans Receivable Net Disclosure [Line Items]</t>
        </is>
      </c>
      <c r="C25" s="4" t="inlineStr">
        <is>
          <t xml:space="preserve"> </t>
        </is>
      </c>
      <c r="D25" s="4" t="inlineStr">
        <is>
          <t xml:space="preserve"> </t>
        </is>
      </c>
    </row>
    <row r="26">
      <c r="A26" s="4" t="inlineStr">
        <is>
          <t>Total loans receivable, net – noncurrent</t>
        </is>
      </c>
      <c r="B26" s="4" t="inlineStr">
        <is>
          <t>[6]</t>
        </is>
      </c>
      <c r="C26" s="4" t="inlineStr">
        <is>
          <t xml:space="preserve"> </t>
        </is>
      </c>
      <c r="D26" s="5" t="n">
        <v>438596</v>
      </c>
    </row>
    <row r="27"/>
    <row r="28">
      <c r="A28" s="4" t="inlineStr">
        <is>
          <t>[1] On June 28, 2022, Global
Mofy China renewed the loan agreement with Yangyang to extend the loan term of the loan receivable balance of $295,213 (or RMB2,100,000)
for its working capital needs for one year and interest rate remained the original fixed rate of 5.2% per annum. On June 28, 2023, Global
Mofy China renewed the loan with Yangyang for one year at an annual rate of 5.2%. The loan was fully collected in January 2024. On October 20, 2022, Global
Mofy China renewed the loan agreement with Pingnan to extend the loan term of the loan receivable balance of $449,849 (or RMB3,200,000)
for its working capital needs for one year and interest rate remained the original fixed rate of 5.2% per annum. On October 20, 2023,
Global Mofy China renewed the loan with Pingnan for one year at an annual rate of 5.2%. The loan was fully collected in January 2024.</t>
        </is>
      </c>
    </row>
  </sheetData>
  <mergeCells count="3">
    <mergeCell ref="A1:B1"/>
    <mergeCell ref="A27:C27"/>
    <mergeCell ref="A28:C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Mar. 31, 2024</t>
        </is>
      </c>
      <c r="C2" s="2" t="inlineStr">
        <is>
          <t>Mar. 31, 2023</t>
        </is>
      </c>
    </row>
    <row r="3">
      <c r="A3" s="3" t="inlineStr">
        <is>
          <t>Intangible Assets, Net [Abstract]</t>
        </is>
      </c>
      <c r="B3" s="4" t="inlineStr">
        <is>
          <t xml:space="preserve"> </t>
        </is>
      </c>
      <c r="C3" s="4" t="inlineStr">
        <is>
          <t xml:space="preserve"> </t>
        </is>
      </c>
    </row>
    <row r="4">
      <c r="A4" s="4" t="inlineStr">
        <is>
          <t>Amortization expense</t>
        </is>
      </c>
      <c r="B4" s="5" t="n">
        <v>1631370</v>
      </c>
      <c r="C4" s="5" t="n">
        <v>4269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Licensed digital assets [Member] - USD ($)</t>
        </is>
      </c>
      <c r="B1" s="2" t="inlineStr">
        <is>
          <t>Mar. 31, 2024</t>
        </is>
      </c>
      <c r="C1" s="2" t="inlineStr">
        <is>
          <t>Sep. 30, 2023</t>
        </is>
      </c>
    </row>
    <row r="2">
      <c r="A2" s="3" t="inlineStr">
        <is>
          <t>Schedule of Intangible Assets, Net [Line Items]</t>
        </is>
      </c>
      <c r="B2" s="4" t="inlineStr">
        <is>
          <t xml:space="preserve"> </t>
        </is>
      </c>
      <c r="C2" s="4" t="inlineStr">
        <is>
          <t xml:space="preserve"> </t>
        </is>
      </c>
    </row>
    <row r="3">
      <c r="A3" s="4" t="inlineStr">
        <is>
          <t>Gross carrying amount</t>
        </is>
      </c>
      <c r="B3" s="5" t="n">
        <v>30798258</v>
      </c>
      <c r="C3" s="5" t="n">
        <v>6918572</v>
      </c>
    </row>
    <row r="4">
      <c r="A4" s="4" t="inlineStr">
        <is>
          <t>Accumulated amortization</t>
        </is>
      </c>
      <c r="B4" s="6" t="n">
        <v>-2045337</v>
      </c>
      <c r="C4" s="6" t="n">
        <v>-412780</v>
      </c>
    </row>
    <row r="5">
      <c r="A5" s="4" t="inlineStr">
        <is>
          <t>Intangible assets, net</t>
        </is>
      </c>
      <c r="B5" s="5" t="n">
        <v>28752921</v>
      </c>
      <c r="C5" s="5" t="n">
        <v>65057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Intangible Assets, Net (Details) - Schedule of Amortization Expenses</t>
        </is>
      </c>
      <c r="B1" s="2" t="inlineStr">
        <is>
          <t>Mar. 31, 2024 USD ($)</t>
        </is>
      </c>
    </row>
    <row r="2">
      <c r="A2" s="3" t="inlineStr">
        <is>
          <t>Aggregate Amortization expenses:</t>
        </is>
      </c>
      <c r="B2" s="4" t="inlineStr">
        <is>
          <t xml:space="preserve"> </t>
        </is>
      </c>
    </row>
    <row r="3">
      <c r="A3" s="4" t="inlineStr">
        <is>
          <t>For six months ended 3/31/2024</t>
        </is>
      </c>
      <c r="B3" s="5" t="n">
        <v>1631370</v>
      </c>
    </row>
    <row r="4">
      <c r="A4" s="3" t="inlineStr">
        <is>
          <t>Estimated Amortization Expenses:</t>
        </is>
      </c>
      <c r="B4" s="4" t="inlineStr">
        <is>
          <t xml:space="preserve"> </t>
        </is>
      </c>
    </row>
    <row r="5">
      <c r="A5" s="4" t="inlineStr">
        <is>
          <t>For year ended 3/31/2025</t>
        </is>
      </c>
      <c r="B5" s="6" t="n">
        <v>6285154</v>
      </c>
    </row>
    <row r="6">
      <c r="A6" s="4" t="inlineStr">
        <is>
          <t>For year ended 3/31/2026</t>
        </is>
      </c>
      <c r="B6" s="6" t="n">
        <v>6219434</v>
      </c>
    </row>
    <row r="7">
      <c r="A7" s="4" t="inlineStr">
        <is>
          <t>For year ended 3/31/2027</t>
        </is>
      </c>
      <c r="B7" s="6" t="n">
        <v>5971398</v>
      </c>
    </row>
    <row r="8">
      <c r="A8" s="4" t="inlineStr">
        <is>
          <t>For year ended 3/31/2028</t>
        </is>
      </c>
      <c r="B8" s="6" t="n">
        <v>5987758</v>
      </c>
    </row>
    <row r="9">
      <c r="A9" s="4" t="inlineStr">
        <is>
          <t>For year ended 3/31/2029</t>
        </is>
      </c>
      <c r="B9" s="5" t="n">
        <v>4289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4" customWidth="1" min="6" max="6"/>
    <col width="19" customWidth="1" min="7" max="7"/>
    <col width="40" customWidth="1" min="8" max="8"/>
    <col width="39" customWidth="1" min="9" max="9"/>
    <col width="27" customWidth="1" min="10" max="10"/>
    <col width="13" customWidth="1" min="11" max="11"/>
  </cols>
  <sheetData>
    <row r="1">
      <c r="A1" s="1" t="inlineStr">
        <is>
          <t>Unaudited Condensed Consolidated Statements of Changes in Equity - USD ($)</t>
        </is>
      </c>
      <c r="C1" s="2" t="inlineStr">
        <is>
          <t>Ordinary Shares</t>
        </is>
      </c>
      <c r="E1" s="2" t="inlineStr">
        <is>
          <t>Additional Paid-in Capital</t>
        </is>
      </c>
      <c r="F1" s="2" t="inlineStr">
        <is>
          <t>Subscription Receivable</t>
        </is>
      </c>
      <c r="G1" s="2" t="inlineStr">
        <is>
          <t>Statutory Reserves</t>
        </is>
      </c>
      <c r="H1" s="2" t="inlineStr">
        <is>
          <t>Accumulated (Deficit)/Retained Earnings</t>
        </is>
      </c>
      <c r="I1" s="2" t="inlineStr">
        <is>
          <t>Accumulated Other Comprehensive Income</t>
        </is>
      </c>
      <c r="J1" s="2" t="inlineStr">
        <is>
          <t>Non- Controlling Interests</t>
        </is>
      </c>
      <c r="K1" s="2" t="inlineStr">
        <is>
          <t>Total</t>
        </is>
      </c>
    </row>
    <row r="2">
      <c r="A2" s="4" t="inlineStr">
        <is>
          <t>Balance at Sep. 30, 2022</t>
        </is>
      </c>
      <c r="C2" s="5" t="n">
        <v>47</v>
      </c>
      <c r="D2" s="4" t="inlineStr">
        <is>
          <t>[1]</t>
        </is>
      </c>
      <c r="E2" s="5" t="n">
        <v>5112181</v>
      </c>
      <c r="F2" s="4" t="inlineStr">
        <is>
          <t xml:space="preserve"> </t>
        </is>
      </c>
      <c r="G2" s="5" t="n">
        <v>39620</v>
      </c>
      <c r="H2" s="5" t="n">
        <v>-1065073</v>
      </c>
      <c r="I2" s="5" t="n">
        <v>-193323</v>
      </c>
      <c r="J2" s="5" t="n">
        <v>-143561</v>
      </c>
      <c r="K2" s="5" t="n">
        <v>3749891</v>
      </c>
    </row>
    <row r="3">
      <c r="A3" s="4" t="inlineStr">
        <is>
          <t>Balance (in Shares) at Sep. 30, 2022</t>
        </is>
      </c>
      <c r="B3" s="4" t="inlineStr">
        <is>
          <t>[1]</t>
        </is>
      </c>
      <c r="C3" s="6" t="n">
        <v>236180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contribution</t>
        </is>
      </c>
      <c r="C4" s="5" t="n">
        <v>5</v>
      </c>
      <c r="D4" s="4" t="inlineStr">
        <is>
          <t>[1]</t>
        </is>
      </c>
      <c r="E4" s="6" t="n">
        <v>10923048</v>
      </c>
      <c r="F4" s="4" t="inlineStr">
        <is>
          <t xml:space="preserve"> </t>
        </is>
      </c>
      <c r="G4" s="4" t="inlineStr">
        <is>
          <t xml:space="preserve"> </t>
        </is>
      </c>
      <c r="H4" s="4" t="inlineStr">
        <is>
          <t xml:space="preserve"> </t>
        </is>
      </c>
      <c r="I4" s="4" t="inlineStr">
        <is>
          <t xml:space="preserve"> </t>
        </is>
      </c>
      <c r="J4" s="4" t="inlineStr">
        <is>
          <t xml:space="preserve"> </t>
        </is>
      </c>
      <c r="K4" s="6" t="n">
        <v>10923053</v>
      </c>
    </row>
    <row r="5">
      <c r="A5" s="4" t="inlineStr">
        <is>
          <t>Capital contribution (in Shares)</t>
        </is>
      </c>
      <c r="B5" s="4" t="inlineStr">
        <is>
          <t>[1]</t>
        </is>
      </c>
      <c r="C5" s="6" t="n">
        <v>230811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for the year</t>
        </is>
      </c>
      <c r="C6" s="4" t="inlineStr">
        <is>
          <t xml:space="preserve"> </t>
        </is>
      </c>
      <c r="D6" s="4" t="inlineStr">
        <is>
          <t>[1]</t>
        </is>
      </c>
      <c r="E6" s="4" t="inlineStr">
        <is>
          <t xml:space="preserve"> </t>
        </is>
      </c>
      <c r="F6" s="4" t="inlineStr">
        <is>
          <t xml:space="preserve"> </t>
        </is>
      </c>
      <c r="G6" s="4" t="inlineStr">
        <is>
          <t xml:space="preserve"> </t>
        </is>
      </c>
      <c r="H6" s="6" t="n">
        <v>526662</v>
      </c>
      <c r="I6" s="4" t="inlineStr">
        <is>
          <t xml:space="preserve"> </t>
        </is>
      </c>
      <c r="J6" s="6" t="n">
        <v>-39</v>
      </c>
      <c r="K6" s="6" t="n">
        <v>526623</v>
      </c>
    </row>
    <row r="7">
      <c r="A7" s="4" t="inlineStr">
        <is>
          <t>Foreign currency translation adjustment</t>
        </is>
      </c>
      <c r="C7" s="4" t="inlineStr">
        <is>
          <t xml:space="preserve"> </t>
        </is>
      </c>
      <c r="D7" s="4" t="inlineStr">
        <is>
          <t>[1]</t>
        </is>
      </c>
      <c r="E7" s="4" t="inlineStr">
        <is>
          <t xml:space="preserve"> </t>
        </is>
      </c>
      <c r="F7" s="4" t="inlineStr">
        <is>
          <t xml:space="preserve"> </t>
        </is>
      </c>
      <c r="G7" s="4" t="inlineStr">
        <is>
          <t xml:space="preserve"> </t>
        </is>
      </c>
      <c r="H7" s="4" t="inlineStr">
        <is>
          <t xml:space="preserve"> </t>
        </is>
      </c>
      <c r="I7" s="6" t="n">
        <v>136326</v>
      </c>
      <c r="J7" s="6" t="n">
        <v>-5141</v>
      </c>
      <c r="K7" s="6" t="n">
        <v>131185</v>
      </c>
    </row>
    <row r="8">
      <c r="A8" s="4" t="inlineStr">
        <is>
          <t>Balance at Mar. 31, 2023</t>
        </is>
      </c>
      <c r="C8" s="5" t="n">
        <v>52</v>
      </c>
      <c r="D8" s="4" t="inlineStr">
        <is>
          <t>[1]</t>
        </is>
      </c>
      <c r="E8" s="6" t="n">
        <v>16035229</v>
      </c>
      <c r="F8" s="4" t="inlineStr">
        <is>
          <t xml:space="preserve"> </t>
        </is>
      </c>
      <c r="G8" s="6" t="n">
        <v>39620</v>
      </c>
      <c r="H8" s="6" t="n">
        <v>-538411</v>
      </c>
      <c r="I8" s="6" t="n">
        <v>-56997</v>
      </c>
      <c r="J8" s="6" t="n">
        <v>-148741</v>
      </c>
      <c r="K8" s="6" t="n">
        <v>15330752</v>
      </c>
    </row>
    <row r="9">
      <c r="A9" s="4" t="inlineStr">
        <is>
          <t>Balance (in Shares) at Mar. 31, 2023</t>
        </is>
      </c>
      <c r="B9" s="4" t="inlineStr">
        <is>
          <t>[1]</t>
        </is>
      </c>
      <c r="C9" s="6" t="n">
        <v>259261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Sep. 30, 2023</t>
        </is>
      </c>
      <c r="C10" s="5" t="n">
        <v>52</v>
      </c>
      <c r="D10" s="4" t="inlineStr">
        <is>
          <t>[1]</t>
        </is>
      </c>
      <c r="E10" s="6" t="n">
        <v>16035229</v>
      </c>
      <c r="F10" s="4" t="inlineStr">
        <is>
          <t xml:space="preserve"> </t>
        </is>
      </c>
      <c r="G10" s="6" t="n">
        <v>368271</v>
      </c>
      <c r="H10" s="6" t="n">
        <v>5158115</v>
      </c>
      <c r="I10" s="6" t="n">
        <v>-604182</v>
      </c>
      <c r="J10" s="6" t="n">
        <v>-140530</v>
      </c>
      <c r="K10" s="5" t="n">
        <v>20816955</v>
      </c>
    </row>
    <row r="11">
      <c r="A11" s="4" t="inlineStr">
        <is>
          <t>Balance (in Shares) at Sep. 30, 2023</t>
        </is>
      </c>
      <c r="C11" s="6" t="n">
        <v>25926155</v>
      </c>
      <c r="D11" s="4" t="inlineStr">
        <is>
          <t>[1]</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926155</v>
      </c>
    </row>
    <row r="12">
      <c r="A12" s="4" t="inlineStr">
        <is>
          <t>Adoption of ASC 326</t>
        </is>
      </c>
      <c r="C12" s="4" t="inlineStr">
        <is>
          <t xml:space="preserve"> </t>
        </is>
      </c>
      <c r="D12" s="4" t="inlineStr">
        <is>
          <t>[1]</t>
        </is>
      </c>
      <c r="E12" s="4" t="inlineStr">
        <is>
          <t xml:space="preserve"> </t>
        </is>
      </c>
      <c r="F12" s="4" t="inlineStr">
        <is>
          <t xml:space="preserve"> </t>
        </is>
      </c>
      <c r="G12" s="4" t="inlineStr">
        <is>
          <t xml:space="preserve"> </t>
        </is>
      </c>
      <c r="H12" s="6" t="n">
        <v>770368</v>
      </c>
      <c r="I12" s="4" t="inlineStr">
        <is>
          <t xml:space="preserve"> </t>
        </is>
      </c>
      <c r="J12" s="4" t="inlineStr">
        <is>
          <t xml:space="preserve"> </t>
        </is>
      </c>
      <c r="K12" s="5" t="n">
        <v>770368</v>
      </c>
    </row>
    <row r="13">
      <c r="A13" s="4" t="inlineStr">
        <is>
          <t>Issuance of shares upon the completion of public offering</t>
        </is>
      </c>
      <c r="C13" s="5" t="n">
        <v>2</v>
      </c>
      <c r="D13" s="4" t="inlineStr">
        <is>
          <t>[1]</t>
        </is>
      </c>
      <c r="E13" s="6" t="n">
        <v>5034779</v>
      </c>
      <c r="F13" s="4" t="inlineStr">
        <is>
          <t xml:space="preserve"> </t>
        </is>
      </c>
      <c r="G13" s="4" t="inlineStr">
        <is>
          <t xml:space="preserve"> </t>
        </is>
      </c>
      <c r="H13" s="4" t="inlineStr">
        <is>
          <t xml:space="preserve"> </t>
        </is>
      </c>
      <c r="I13" s="4" t="inlineStr">
        <is>
          <t xml:space="preserve"> </t>
        </is>
      </c>
      <c r="J13" s="4" t="inlineStr">
        <is>
          <t xml:space="preserve"> </t>
        </is>
      </c>
      <c r="K13" s="6" t="n">
        <v>5034781</v>
      </c>
    </row>
    <row r="14">
      <c r="A14" s="4" t="inlineStr">
        <is>
          <t>Issuance of shares upon the completion of public offering (in Shares)</t>
        </is>
      </c>
      <c r="B14" s="4" t="inlineStr">
        <is>
          <t>[1]</t>
        </is>
      </c>
      <c r="C14" s="6" t="n">
        <v>12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hares through private placement</t>
        </is>
      </c>
      <c r="C15" s="5" t="n">
        <v>3</v>
      </c>
      <c r="D15" s="4" t="inlineStr">
        <is>
          <t>[1]</t>
        </is>
      </c>
      <c r="E15" s="6" t="n">
        <v>1991718</v>
      </c>
      <c r="F15" s="4" t="inlineStr">
        <is>
          <t xml:space="preserve"> </t>
        </is>
      </c>
      <c r="G15" s="4" t="inlineStr">
        <is>
          <t xml:space="preserve"> </t>
        </is>
      </c>
      <c r="H15" s="4" t="inlineStr">
        <is>
          <t xml:space="preserve"> </t>
        </is>
      </c>
      <c r="I15" s="4" t="inlineStr">
        <is>
          <t xml:space="preserve"> </t>
        </is>
      </c>
      <c r="J15" s="4" t="inlineStr">
        <is>
          <t xml:space="preserve"> </t>
        </is>
      </c>
      <c r="K15" s="6" t="n">
        <v>1991721</v>
      </c>
    </row>
    <row r="16">
      <c r="A16" s="4" t="inlineStr">
        <is>
          <t>Issuance of shares through private placement (in Shares)</t>
        </is>
      </c>
      <c r="B16" s="4" t="inlineStr">
        <is>
          <t>[1]</t>
        </is>
      </c>
      <c r="C16" s="6" t="n">
        <v>137931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for the year</t>
        </is>
      </c>
      <c r="C17" s="4" t="inlineStr">
        <is>
          <t xml:space="preserve"> </t>
        </is>
      </c>
      <c r="D17" s="4" t="inlineStr">
        <is>
          <t>[1]</t>
        </is>
      </c>
      <c r="E17" s="4" t="inlineStr">
        <is>
          <t xml:space="preserve"> </t>
        </is>
      </c>
      <c r="F17" s="4" t="inlineStr">
        <is>
          <t xml:space="preserve"> </t>
        </is>
      </c>
      <c r="G17" s="4" t="inlineStr">
        <is>
          <t xml:space="preserve"> </t>
        </is>
      </c>
      <c r="H17" s="6" t="n">
        <v>10319418</v>
      </c>
      <c r="I17" s="4" t="inlineStr">
        <is>
          <t xml:space="preserve"> </t>
        </is>
      </c>
      <c r="J17" s="6" t="n">
        <v>-39</v>
      </c>
      <c r="K17" s="6" t="n">
        <v>10319379</v>
      </c>
    </row>
    <row r="18">
      <c r="A18" s="4" t="inlineStr">
        <is>
          <t>Appropriation to statutory reserve</t>
        </is>
      </c>
      <c r="C18" s="4" t="inlineStr">
        <is>
          <t xml:space="preserve"> </t>
        </is>
      </c>
      <c r="D18" s="4" t="inlineStr">
        <is>
          <t>[1]</t>
        </is>
      </c>
      <c r="E18" s="4" t="inlineStr">
        <is>
          <t xml:space="preserve"> </t>
        </is>
      </c>
      <c r="F18" s="4" t="inlineStr">
        <is>
          <t xml:space="preserve"> </t>
        </is>
      </c>
      <c r="G18" s="6" t="n">
        <v>718320</v>
      </c>
      <c r="H18" s="6" t="n">
        <v>-718320</v>
      </c>
      <c r="I18" s="4" t="inlineStr">
        <is>
          <t xml:space="preserve"> </t>
        </is>
      </c>
      <c r="J18" s="4" t="inlineStr">
        <is>
          <t xml:space="preserve"> </t>
        </is>
      </c>
      <c r="K18" s="4" t="inlineStr">
        <is>
          <t xml:space="preserve"> </t>
        </is>
      </c>
    </row>
    <row r="19">
      <c r="A19" s="4" t="inlineStr">
        <is>
          <t>Foreign currency translation adjustment</t>
        </is>
      </c>
      <c r="C19" s="4" t="inlineStr">
        <is>
          <t xml:space="preserve"> </t>
        </is>
      </c>
      <c r="D19" s="4" t="inlineStr">
        <is>
          <t>[1]</t>
        </is>
      </c>
      <c r="E19" s="4" t="inlineStr">
        <is>
          <t xml:space="preserve"> </t>
        </is>
      </c>
      <c r="F19" s="4" t="inlineStr">
        <is>
          <t xml:space="preserve"> </t>
        </is>
      </c>
      <c r="G19" s="4" t="inlineStr">
        <is>
          <t xml:space="preserve"> </t>
        </is>
      </c>
      <c r="H19" s="4" t="inlineStr">
        <is>
          <t xml:space="preserve"> </t>
        </is>
      </c>
      <c r="I19" s="6" t="n">
        <v>25871</v>
      </c>
      <c r="J19" s="6" t="n">
        <v>-1472</v>
      </c>
      <c r="K19" s="6" t="n">
        <v>24399</v>
      </c>
    </row>
    <row r="20">
      <c r="A20" s="4" t="inlineStr">
        <is>
          <t>Balance at Mar. 31, 2024</t>
        </is>
      </c>
      <c r="C20" s="5" t="n">
        <v>57</v>
      </c>
      <c r="D20" s="4" t="inlineStr">
        <is>
          <t>[1]</t>
        </is>
      </c>
      <c r="E20" s="5" t="n">
        <v>23061726</v>
      </c>
      <c r="F20" s="4" t="inlineStr">
        <is>
          <t xml:space="preserve"> </t>
        </is>
      </c>
      <c r="G20" s="5" t="n">
        <v>1086591</v>
      </c>
      <c r="H20" s="5" t="n">
        <v>15529581</v>
      </c>
      <c r="I20" s="5" t="n">
        <v>-578311</v>
      </c>
      <c r="J20" s="5" t="n">
        <v>-142041</v>
      </c>
      <c r="K20" s="5" t="n">
        <v>38957603</v>
      </c>
    </row>
    <row r="21">
      <c r="A21" s="4" t="inlineStr">
        <is>
          <t>Balance (in Shares) at Mar. 31, 2024</t>
        </is>
      </c>
      <c r="C21" s="6" t="n">
        <v>28545468</v>
      </c>
      <c r="D21" s="4" t="inlineStr">
        <is>
          <t>[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8545468</v>
      </c>
    </row>
    <row r="22"/>
    <row r="23">
      <c r="A23" s="4" t="inlineStr">
        <is>
          <t>[1] Retrospectively restated for effect of stock split and share reorganization (see Note 11).</t>
        </is>
      </c>
    </row>
  </sheetData>
  <mergeCells count="4">
    <mergeCell ref="A1:B1"/>
    <mergeCell ref="C1:D1"/>
    <mergeCell ref="A22:J22"/>
    <mergeCell ref="A23:J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Net (Details) - Schedule of Movement of Intangible Assets</t>
        </is>
      </c>
      <c r="B1" s="2" t="inlineStr">
        <is>
          <t>6 Months Ended</t>
        </is>
      </c>
    </row>
    <row r="2">
      <c r="B2" s="2" t="inlineStr">
        <is>
          <t>Mar. 31, 2024 USD ($)</t>
        </is>
      </c>
    </row>
    <row r="3">
      <c r="A3" s="4" t="inlineStr">
        <is>
          <t>Gross Carrying Amount [Member]</t>
        </is>
      </c>
      <c r="B3" s="4" t="inlineStr">
        <is>
          <t xml:space="preserve"> </t>
        </is>
      </c>
    </row>
    <row r="4">
      <c r="A4" s="3" t="inlineStr">
        <is>
          <t>Intangible Assets, Net (Details) - Schedule of Movement of Intangible Assets [Line Items]</t>
        </is>
      </c>
      <c r="B4" s="4" t="inlineStr">
        <is>
          <t xml:space="preserve"> </t>
        </is>
      </c>
    </row>
    <row r="5">
      <c r="A5" s="4" t="inlineStr">
        <is>
          <t>Balance at beginning of the year</t>
        </is>
      </c>
      <c r="B5" s="5" t="n">
        <v>6918572</v>
      </c>
    </row>
    <row r="6">
      <c r="A6" s="4" t="inlineStr">
        <is>
          <t>Additions</t>
        </is>
      </c>
      <c r="B6" s="6" t="n">
        <v>23807150</v>
      </c>
      <c r="C6" s="4" t="inlineStr">
        <is>
          <t>[1]</t>
        </is>
      </c>
    </row>
    <row r="7">
      <c r="A7" s="4" t="inlineStr">
        <is>
          <t>Disposal</t>
        </is>
      </c>
      <c r="B7" s="4" t="inlineStr">
        <is>
          <t xml:space="preserve"> </t>
        </is>
      </c>
    </row>
    <row r="8">
      <c r="A8" s="4" t="inlineStr">
        <is>
          <t>Foreign exchange translation</t>
        </is>
      </c>
      <c r="B8" s="6" t="n">
        <v>72536</v>
      </c>
    </row>
    <row r="9">
      <c r="A9" s="4" t="inlineStr">
        <is>
          <t>Balance at end of the year</t>
        </is>
      </c>
      <c r="B9" s="6" t="n">
        <v>30798258</v>
      </c>
    </row>
    <row r="10">
      <c r="A10" s="4" t="inlineStr">
        <is>
          <t>Accumulated Amortization [Member]</t>
        </is>
      </c>
      <c r="B10" s="4" t="inlineStr">
        <is>
          <t xml:space="preserve"> </t>
        </is>
      </c>
    </row>
    <row r="11">
      <c r="A11" s="3" t="inlineStr">
        <is>
          <t>Intangible Assets, Net (Details) - Schedule of Movement of Intangible Assets [Line Items]</t>
        </is>
      </c>
      <c r="B11" s="4" t="inlineStr">
        <is>
          <t xml:space="preserve"> </t>
        </is>
      </c>
    </row>
    <row r="12">
      <c r="A12" s="4" t="inlineStr">
        <is>
          <t>Balance at beginning of the year</t>
        </is>
      </c>
      <c r="B12" s="6" t="n">
        <v>412780</v>
      </c>
    </row>
    <row r="13">
      <c r="A13" s="4" t="inlineStr">
        <is>
          <t>Additions</t>
        </is>
      </c>
      <c r="B13" s="6" t="n">
        <v>1631370</v>
      </c>
      <c r="C13" s="4" t="inlineStr">
        <is>
          <t>[1]</t>
        </is>
      </c>
    </row>
    <row r="14">
      <c r="A14" s="4" t="inlineStr">
        <is>
          <t>Disposal</t>
        </is>
      </c>
      <c r="B14" s="4" t="inlineStr">
        <is>
          <t xml:space="preserve"> </t>
        </is>
      </c>
    </row>
    <row r="15">
      <c r="A15" s="4" t="inlineStr">
        <is>
          <t>Foreign exchange translation</t>
        </is>
      </c>
      <c r="B15" s="6" t="n">
        <v>1187</v>
      </c>
    </row>
    <row r="16">
      <c r="A16" s="4" t="inlineStr">
        <is>
          <t>Balance at end of the year</t>
        </is>
      </c>
      <c r="B16" s="5" t="n">
        <v>2045337</v>
      </c>
    </row>
    <row r="17"/>
    <row r="18">
      <c r="A18" s="4" t="inlineStr">
        <is>
          <t>[1] Additions are all acquired
from third-party suppliers in the current period.</t>
        </is>
      </c>
    </row>
  </sheetData>
  <mergeCells count="5">
    <mergeCell ref="A1:A2"/>
    <mergeCell ref="B1:C1"/>
    <mergeCell ref="B2:C2"/>
    <mergeCell ref="A17:C17"/>
    <mergeCell ref="A18:C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6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s</t>
        </is>
      </c>
      <c r="B4" s="5" t="n">
        <v>193045</v>
      </c>
      <c r="C4" s="5" t="n">
        <v>7637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ecognize Right-of-Use Assets and Lease Liabilities on the Balance Sheet - USD ($)</t>
        </is>
      </c>
      <c r="B1" s="2" t="inlineStr">
        <is>
          <t>Mar. 31, 2024</t>
        </is>
      </c>
      <c r="C1" s="2" t="inlineStr">
        <is>
          <t>Sep. 30, 2023</t>
        </is>
      </c>
    </row>
    <row r="2">
      <c r="A2" s="3" t="inlineStr">
        <is>
          <t>Schedule of Recognize Right-of-Use Assets and Lease Liabilities on the Balance Sheet [Abstract]</t>
        </is>
      </c>
      <c r="B2" s="4" t="inlineStr">
        <is>
          <t xml:space="preserve"> </t>
        </is>
      </c>
      <c r="C2" s="4" t="inlineStr">
        <is>
          <t xml:space="preserve"> </t>
        </is>
      </c>
    </row>
    <row r="3">
      <c r="A3" s="4" t="inlineStr">
        <is>
          <t>Operating lease right-of-use assets</t>
        </is>
      </c>
      <c r="B3" s="5" t="n">
        <v>954342</v>
      </c>
      <c r="C3" s="5" t="n">
        <v>954771</v>
      </c>
    </row>
    <row r="4">
      <c r="A4" s="4" t="inlineStr">
        <is>
          <t>Operating lease liabilities – current</t>
        </is>
      </c>
      <c r="B4" s="6" t="n">
        <v>318824</v>
      </c>
      <c r="C4" s="6" t="n">
        <v>293040</v>
      </c>
    </row>
    <row r="5">
      <c r="A5" s="4" t="inlineStr">
        <is>
          <t>Operating lease liabilities – noncurrent</t>
        </is>
      </c>
      <c r="B5" s="6" t="n">
        <v>449726</v>
      </c>
      <c r="C5" s="6" t="n">
        <v>556674</v>
      </c>
    </row>
    <row r="6">
      <c r="A6" s="4" t="inlineStr">
        <is>
          <t>Total operating lease liabilities</t>
        </is>
      </c>
      <c r="B6" s="5" t="n">
        <v>768550</v>
      </c>
      <c r="C6" s="5" t="n">
        <v>8497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Average Remaining Lease Term and the Weighted-Average Discount Rate</t>
        </is>
      </c>
      <c r="B1" s="2" t="inlineStr">
        <is>
          <t>Mar. 31, 2024</t>
        </is>
      </c>
      <c r="C1" s="2" t="inlineStr">
        <is>
          <t>Sep. 30, 2023</t>
        </is>
      </c>
    </row>
    <row r="2">
      <c r="A2" s="3" t="inlineStr">
        <is>
          <t>Schedule of Weighted-Average Remaining Lease Term and the Weighted-Average Discount Rate [Abstract]</t>
        </is>
      </c>
      <c r="B2" s="4" t="inlineStr">
        <is>
          <t xml:space="preserve"> </t>
        </is>
      </c>
      <c r="C2" s="4" t="inlineStr">
        <is>
          <t xml:space="preserve"> </t>
        </is>
      </c>
    </row>
    <row r="3">
      <c r="A3" s="4" t="inlineStr">
        <is>
          <t>Weighted-average remaining lease term (years)</t>
        </is>
      </c>
      <c r="B3" s="4" t="inlineStr">
        <is>
          <t>2 years 8 months 12 days</t>
        </is>
      </c>
      <c r="C3" s="4" t="inlineStr">
        <is>
          <t>2 years 5 months 12 days</t>
        </is>
      </c>
    </row>
    <row r="4">
      <c r="A4" s="4" t="inlineStr">
        <is>
          <t>Weighted-average discount rate</t>
        </is>
      </c>
      <c r="B4" s="11" t="n">
        <v>0.0475</v>
      </c>
      <c r="C4" s="11" t="n">
        <v>0.0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the Maturity of Operating Lease Liabilities - USD ($)</t>
        </is>
      </c>
      <c r="B1" s="2" t="inlineStr">
        <is>
          <t>Mar. 31, 2024</t>
        </is>
      </c>
      <c r="C1" s="2" t="inlineStr">
        <is>
          <t>Sep. 30, 2023</t>
        </is>
      </c>
    </row>
    <row r="2">
      <c r="A2" s="3" t="inlineStr">
        <is>
          <t>Schedule of the Maturity of Operating Lease Liabilities [Abstract]</t>
        </is>
      </c>
      <c r="B2" s="4" t="inlineStr">
        <is>
          <t xml:space="preserve"> </t>
        </is>
      </c>
      <c r="C2" s="4" t="inlineStr">
        <is>
          <t xml:space="preserve"> </t>
        </is>
      </c>
    </row>
    <row r="3">
      <c r="A3" s="4" t="inlineStr">
        <is>
          <t>2025</t>
        </is>
      </c>
      <c r="B3" s="5" t="n">
        <v>347294</v>
      </c>
      <c r="C3" s="4" t="inlineStr">
        <is>
          <t xml:space="preserve"> </t>
        </is>
      </c>
    </row>
    <row r="4">
      <c r="A4" s="4" t="inlineStr">
        <is>
          <t>2026</t>
        </is>
      </c>
      <c r="B4" s="6" t="n">
        <v>323289</v>
      </c>
      <c r="C4" s="4" t="inlineStr">
        <is>
          <t xml:space="preserve"> </t>
        </is>
      </c>
    </row>
    <row r="5">
      <c r="A5" s="4" t="inlineStr">
        <is>
          <t>2027</t>
        </is>
      </c>
      <c r="B5" s="6" t="n">
        <v>141096</v>
      </c>
      <c r="C5" s="4" t="inlineStr">
        <is>
          <t xml:space="preserve"> </t>
        </is>
      </c>
    </row>
    <row r="6">
      <c r="A6" s="4" t="inlineStr">
        <is>
          <t>Thereafter</t>
        </is>
      </c>
      <c r="B6" s="4" t="inlineStr">
        <is>
          <t xml:space="preserve"> </t>
        </is>
      </c>
      <c r="C6" s="4" t="inlineStr">
        <is>
          <t xml:space="preserve"> </t>
        </is>
      </c>
    </row>
    <row r="7">
      <c r="A7" s="4" t="inlineStr">
        <is>
          <t>Total lease payments</t>
        </is>
      </c>
      <c r="B7" s="6" t="n">
        <v>811679</v>
      </c>
      <c r="C7" s="4" t="inlineStr">
        <is>
          <t xml:space="preserve"> </t>
        </is>
      </c>
    </row>
    <row r="8">
      <c r="A8" s="4" t="inlineStr">
        <is>
          <t>Less: imputed interest</t>
        </is>
      </c>
      <c r="B8" s="6" t="n">
        <v>-43129</v>
      </c>
      <c r="C8" s="4" t="inlineStr">
        <is>
          <t xml:space="preserve"> </t>
        </is>
      </c>
    </row>
    <row r="9">
      <c r="A9" s="4" t="inlineStr">
        <is>
          <t>Total lease liabilities</t>
        </is>
      </c>
      <c r="B9" s="5" t="n">
        <v>768550</v>
      </c>
      <c r="C9" s="5" t="n">
        <v>8497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Short-Term Bank Loans (Details)</t>
        </is>
      </c>
      <c r="B1" s="2" t="inlineStr">
        <is>
          <t>6 Months Ended</t>
        </is>
      </c>
    </row>
    <row r="2">
      <c r="B2" s="2" t="inlineStr">
        <is>
          <t>Mar. 31, 2024 USD ($)</t>
        </is>
      </c>
      <c r="C2" s="2" t="inlineStr">
        <is>
          <t>Mar. 31, 2023 USD ($)</t>
        </is>
      </c>
      <c r="D2" s="2" t="inlineStr">
        <is>
          <t>Nov. 16, 2023 USD ($)</t>
        </is>
      </c>
      <c r="E2" s="2" t="inlineStr">
        <is>
          <t>Nov. 16, 2023 CNY (¥)</t>
        </is>
      </c>
      <c r="F2" s="2" t="inlineStr">
        <is>
          <t>Sep. 30, 2023 USD ($)</t>
        </is>
      </c>
      <c r="G2" s="2" t="inlineStr">
        <is>
          <t>Sep. 20, 2023 USD ($)</t>
        </is>
      </c>
      <c r="H2" s="2" t="inlineStr">
        <is>
          <t>Sep. 20, 2023 CNY (¥)</t>
        </is>
      </c>
      <c r="I2" s="2" t="inlineStr">
        <is>
          <t>Aug. 30, 2023 USD ($)</t>
        </is>
      </c>
      <c r="J2" s="2" t="inlineStr">
        <is>
          <t>Aug. 30, 2023 CNY (¥)</t>
        </is>
      </c>
      <c r="K2" s="2" t="inlineStr">
        <is>
          <t>Mar. 30, 2023 USD ($)</t>
        </is>
      </c>
      <c r="L2" s="2" t="inlineStr">
        <is>
          <t>Mar. 30, 2023 CNY (¥)</t>
        </is>
      </c>
      <c r="M2" s="2" t="inlineStr">
        <is>
          <t>Mar. 17, 2023 USD ($)</t>
        </is>
      </c>
      <c r="N2" s="2" t="inlineStr">
        <is>
          <t>Mar. 17, 2023 CNY (¥)</t>
        </is>
      </c>
      <c r="O2" s="2" t="inlineStr">
        <is>
          <t>Feb. 13, 2023 USD ($)</t>
        </is>
      </c>
      <c r="P2" s="2" t="inlineStr">
        <is>
          <t>Feb. 13, 2023 CNY (¥)</t>
        </is>
      </c>
      <c r="Q2" s="2" t="inlineStr">
        <is>
          <t>Jul. 29, 2022 USD ($)</t>
        </is>
      </c>
      <c r="R2" s="2" t="inlineStr">
        <is>
          <t>Jul. 29, 2022 CNY (¥)</t>
        </is>
      </c>
      <c r="S2" s="2" t="inlineStr">
        <is>
          <t>Jul. 27, 2022 USD ($)</t>
        </is>
      </c>
      <c r="T2" s="2" t="inlineStr">
        <is>
          <t>Jul. 27, 2022 CNY (¥)</t>
        </is>
      </c>
      <c r="U2" s="2" t="inlineStr">
        <is>
          <t>Mar. 31, 2022 USD ($)</t>
        </is>
      </c>
      <c r="V2" s="2" t="inlineStr">
        <is>
          <t>Mar. 31, 2022 CNY (¥)</t>
        </is>
      </c>
      <c r="W2" s="2" t="inlineStr">
        <is>
          <t>Jul. 29, 2021 USD ($)</t>
        </is>
      </c>
      <c r="X2" s="2" t="inlineStr">
        <is>
          <t>Jul. 29, 2021 CNY (¥)</t>
        </is>
      </c>
    </row>
    <row r="3">
      <c r="A3" s="3" t="inlineStr">
        <is>
          <t>Short-Term 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oan amount</t>
        </is>
      </c>
      <c r="B4" s="5" t="n">
        <v>1931933</v>
      </c>
      <c r="C4" s="4" t="inlineStr">
        <is>
          <t xml:space="preserve"> </t>
        </is>
      </c>
      <c r="D4" s="5" t="n">
        <v>415495</v>
      </c>
      <c r="E4" s="10" t="n">
        <v>3000000</v>
      </c>
      <c r="F4" s="5" t="n">
        <v>2442609</v>
      </c>
      <c r="G4" s="5" t="n">
        <v>138498</v>
      </c>
      <c r="H4" s="10" t="n">
        <v>1000000</v>
      </c>
      <c r="I4" s="5" t="n">
        <v>692493</v>
      </c>
      <c r="J4" s="10" t="n">
        <v>5000000</v>
      </c>
      <c r="K4" s="5" t="n">
        <v>411184</v>
      </c>
      <c r="L4" s="10" t="n">
        <v>3000000</v>
      </c>
      <c r="M4" s="5" t="n">
        <v>274123</v>
      </c>
      <c r="N4" s="10" t="n">
        <v>2000000</v>
      </c>
      <c r="O4" s="5" t="n">
        <v>274123</v>
      </c>
      <c r="P4" s="10" t="n">
        <v>2000000</v>
      </c>
      <c r="Q4" s="5" t="n">
        <v>140578</v>
      </c>
      <c r="R4" s="10" t="n">
        <v>1000000</v>
      </c>
      <c r="S4" s="5" t="n">
        <v>702889</v>
      </c>
      <c r="T4" s="10" t="n">
        <v>5000000</v>
      </c>
      <c r="U4" s="5" t="n">
        <v>281155</v>
      </c>
      <c r="V4" s="10" t="n">
        <v>2000000</v>
      </c>
      <c r="W4" s="4" t="inlineStr">
        <is>
          <t xml:space="preserve"> </t>
        </is>
      </c>
      <c r="X4" s="4" t="inlineStr">
        <is>
          <t xml:space="preserve"> </t>
        </is>
      </c>
    </row>
    <row r="5">
      <c r="A5" s="4" t="inlineStr">
        <is>
          <t>Fixed interest rate</t>
        </is>
      </c>
      <c r="B5" s="4" t="inlineStr">
        <is>
          <t xml:space="preserve"> </t>
        </is>
      </c>
      <c r="C5" s="4" t="inlineStr">
        <is>
          <t xml:space="preserve"> </t>
        </is>
      </c>
      <c r="D5" s="11" t="n">
        <v>0.028</v>
      </c>
      <c r="E5" s="11" t="n">
        <v>0.028</v>
      </c>
      <c r="F5" s="4" t="inlineStr">
        <is>
          <t xml:space="preserve"> </t>
        </is>
      </c>
      <c r="G5" s="11" t="n">
        <v>0.055</v>
      </c>
      <c r="H5" s="11" t="n">
        <v>0.055</v>
      </c>
      <c r="I5" s="4" t="inlineStr">
        <is>
          <t xml:space="preserve"> </t>
        </is>
      </c>
      <c r="J5" s="4" t="inlineStr">
        <is>
          <t xml:space="preserve"> </t>
        </is>
      </c>
      <c r="K5" s="11" t="n">
        <v>0.0435</v>
      </c>
      <c r="L5" s="11" t="n">
        <v>0.0435</v>
      </c>
      <c r="M5" s="9" t="n">
        <v>0.06</v>
      </c>
      <c r="N5" s="9" t="n">
        <v>0.06</v>
      </c>
      <c r="O5" s="11" t="n">
        <v>0.0435</v>
      </c>
      <c r="P5" s="11" t="n">
        <v>0.0435</v>
      </c>
      <c r="Q5" s="4" t="inlineStr">
        <is>
          <t xml:space="preserve"> </t>
        </is>
      </c>
      <c r="R5" s="4" t="inlineStr">
        <is>
          <t xml:space="preserve"> </t>
        </is>
      </c>
      <c r="S5" s="4" t="inlineStr">
        <is>
          <t xml:space="preserve"> </t>
        </is>
      </c>
      <c r="T5" s="4" t="inlineStr">
        <is>
          <t xml:space="preserve"> </t>
        </is>
      </c>
      <c r="U5" s="9" t="n">
        <v>0.06</v>
      </c>
      <c r="V5" s="9" t="n">
        <v>0.06</v>
      </c>
      <c r="W5" s="11" t="n">
        <v>0.0435</v>
      </c>
      <c r="X5" s="11" t="n">
        <v>0.0435</v>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5</v>
      </c>
      <c r="N6" s="9" t="n">
        <v>0.05</v>
      </c>
      <c r="O6" s="4" t="inlineStr">
        <is>
          <t xml:space="preserve"> </t>
        </is>
      </c>
      <c r="P6" s="4" t="inlineStr">
        <is>
          <t xml:space="preserve"> </t>
        </is>
      </c>
      <c r="Q6" s="9" t="n">
        <v>0.06</v>
      </c>
      <c r="R6" s="9" t="n">
        <v>0.06</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new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76997</v>
      </c>
      <c r="N7" s="10" t="n">
        <v>2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415495</v>
      </c>
      <c r="X7" s="10" t="n">
        <v>3000000</v>
      </c>
    </row>
    <row r="8">
      <c r="A8" s="4" t="inlineStr">
        <is>
          <t>Weighted average annual interest rate</t>
        </is>
      </c>
      <c r="B8" s="11" t="n">
        <v>0.0587</v>
      </c>
      <c r="C8" s="11" t="n">
        <v>0.053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terest expense</t>
        </is>
      </c>
      <c r="B9" s="5" t="n">
        <v>58590</v>
      </c>
      <c r="C9" s="5" t="n">
        <v>431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Huaxia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hort-Term Bank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85307</v>
      </c>
      <c r="N12" s="10" t="n">
        <v>5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sheetData>
  <mergeCells count="12">
    <mergeCell ref="A1:A2"/>
    <mergeCell ref="B1:C1"/>
    <mergeCell ref="D1:E1"/>
    <mergeCell ref="G1:H1"/>
    <mergeCell ref="I1:J1"/>
    <mergeCell ref="K1:L1"/>
    <mergeCell ref="M1:N1"/>
    <mergeCell ref="O1:P1"/>
    <mergeCell ref="Q1:R1"/>
    <mergeCell ref="S1:T1"/>
    <mergeCell ref="U1:V1"/>
    <mergeCell ref="W1:X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hort-Term Bank Loans (Details) - Schedule of Short-Term Bank Loans</t>
        </is>
      </c>
      <c r="C1" s="2" t="inlineStr">
        <is>
          <t>Mar. 31, 2024 USD ($)</t>
        </is>
      </c>
      <c r="D1" s="2" t="inlineStr">
        <is>
          <t>Nov. 16, 2023 USD ($)</t>
        </is>
      </c>
      <c r="E1" s="2" t="inlineStr">
        <is>
          <t>Nov. 16, 2023 CNY (¥)</t>
        </is>
      </c>
      <c r="F1" s="2" t="inlineStr">
        <is>
          <t>Sep. 30, 2023 USD ($)</t>
        </is>
      </c>
      <c r="G1" s="2" t="inlineStr">
        <is>
          <t>Sep. 20, 2023 USD ($)</t>
        </is>
      </c>
      <c r="H1" s="2" t="inlineStr">
        <is>
          <t>Sep. 20, 2023 CNY (¥)</t>
        </is>
      </c>
      <c r="I1" s="2" t="inlineStr">
        <is>
          <t>Aug. 30, 2023 USD ($)</t>
        </is>
      </c>
      <c r="J1" s="2" t="inlineStr">
        <is>
          <t>Aug. 30, 2023 CNY (¥)</t>
        </is>
      </c>
      <c r="K1" s="2" t="inlineStr">
        <is>
          <t>Mar. 30, 2023 USD ($)</t>
        </is>
      </c>
      <c r="L1" s="2" t="inlineStr">
        <is>
          <t>Mar. 30, 2023 CNY (¥)</t>
        </is>
      </c>
      <c r="M1" s="2" t="inlineStr">
        <is>
          <t>Mar. 17, 2023 USD ($)</t>
        </is>
      </c>
      <c r="N1" s="2" t="inlineStr">
        <is>
          <t>Mar. 17, 2023 CNY (¥)</t>
        </is>
      </c>
      <c r="O1" s="2" t="inlineStr">
        <is>
          <t>Feb. 13, 2023 USD ($)</t>
        </is>
      </c>
      <c r="P1" s="2" t="inlineStr">
        <is>
          <t>Feb. 13, 2023 CNY (¥)</t>
        </is>
      </c>
      <c r="Q1" s="2" t="inlineStr">
        <is>
          <t>Jul. 29, 2022 USD ($)</t>
        </is>
      </c>
      <c r="R1" s="2" t="inlineStr">
        <is>
          <t>Jul. 29, 2022 CNY (¥)</t>
        </is>
      </c>
      <c r="S1" s="2" t="inlineStr">
        <is>
          <t>Jul. 27, 2022 USD ($)</t>
        </is>
      </c>
      <c r="T1" s="2" t="inlineStr">
        <is>
          <t>Jul. 27, 2022 CNY (¥)</t>
        </is>
      </c>
      <c r="U1" s="2" t="inlineStr">
        <is>
          <t>Mar. 31, 2022 USD ($)</t>
        </is>
      </c>
      <c r="V1" s="2" t="inlineStr">
        <is>
          <t>Mar. 31, 2022 CNY (¥)</t>
        </is>
      </c>
    </row>
    <row r="2">
      <c r="A2" s="3" t="inlineStr">
        <is>
          <t>Schedule of Short-Term Bank Loan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Short-term bank loans</t>
        </is>
      </c>
      <c r="C3" s="5" t="n">
        <v>1931933</v>
      </c>
      <c r="D3" s="5" t="n">
        <v>415495</v>
      </c>
      <c r="E3" s="10" t="n">
        <v>3000000</v>
      </c>
      <c r="F3" s="5" t="n">
        <v>2442609</v>
      </c>
      <c r="G3" s="5" t="n">
        <v>138498</v>
      </c>
      <c r="H3" s="10" t="n">
        <v>1000000</v>
      </c>
      <c r="I3" s="5" t="n">
        <v>692493</v>
      </c>
      <c r="J3" s="10" t="n">
        <v>5000000</v>
      </c>
      <c r="K3" s="5" t="n">
        <v>411184</v>
      </c>
      <c r="L3" s="10" t="n">
        <v>3000000</v>
      </c>
      <c r="M3" s="5" t="n">
        <v>274123</v>
      </c>
      <c r="N3" s="10" t="n">
        <v>2000000</v>
      </c>
      <c r="O3" s="5" t="n">
        <v>274123</v>
      </c>
      <c r="P3" s="10" t="n">
        <v>2000000</v>
      </c>
      <c r="Q3" s="5" t="n">
        <v>140578</v>
      </c>
      <c r="R3" s="10" t="n">
        <v>1000000</v>
      </c>
      <c r="S3" s="5" t="n">
        <v>702889</v>
      </c>
      <c r="T3" s="10" t="n">
        <v>5000000</v>
      </c>
      <c r="U3" s="5" t="n">
        <v>281155</v>
      </c>
      <c r="V3" s="10" t="n">
        <v>2000000</v>
      </c>
    </row>
    <row r="4">
      <c r="A4" s="4" t="inlineStr">
        <is>
          <t>Deferred financing costs</t>
        </is>
      </c>
      <c r="B4" s="4" t="inlineStr">
        <is>
          <t>[1]</t>
        </is>
      </c>
      <c r="C4" s="6" t="n">
        <v>-7045</v>
      </c>
      <c r="D4" s="4" t="inlineStr">
        <is>
          <t xml:space="preserve"> </t>
        </is>
      </c>
      <c r="E4" s="4" t="inlineStr">
        <is>
          <t xml:space="preserve"> </t>
        </is>
      </c>
      <c r="F4" s="6" t="n">
        <v>-2449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ank of China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Schedule of Short-Term Bank Loa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ort-term bank loans</t>
        </is>
      </c>
      <c r="B7" s="4" t="inlineStr">
        <is>
          <t>[2]</t>
        </is>
      </c>
      <c r="C7" s="6" t="n">
        <v>4154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Bank of Nanjing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chedule of Short-Term Bank Loa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ort-term bank loans</t>
        </is>
      </c>
      <c r="B10" s="4" t="inlineStr">
        <is>
          <t>[3]</t>
        </is>
      </c>
      <c r="C10" s="6" t="n">
        <v>415495</v>
      </c>
      <c r="D10" s="4" t="inlineStr">
        <is>
          <t xml:space="preserve"> </t>
        </is>
      </c>
      <c r="E10" s="4" t="inlineStr">
        <is>
          <t xml:space="preserve"> </t>
        </is>
      </c>
      <c r="F10" s="6" t="n">
        <v>41118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ank of Huaxi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chedule of Short-Term Bank Loa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ort-term bank loans</t>
        </is>
      </c>
      <c r="B13" s="4" t="inlineStr">
        <is>
          <t>[4]</t>
        </is>
      </c>
      <c r="C13" s="6" t="n">
        <v>692493</v>
      </c>
      <c r="D13" s="4" t="inlineStr">
        <is>
          <t xml:space="preserve"> </t>
        </is>
      </c>
      <c r="E13" s="4" t="inlineStr">
        <is>
          <t xml:space="preserve"> </t>
        </is>
      </c>
      <c r="F13" s="6" t="n">
        <v>13706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nk of Hangzhou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chedule of Short-Term Bank Loa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ort-term bank loans</t>
        </is>
      </c>
      <c r="B16" s="4" t="inlineStr">
        <is>
          <t>[5]</t>
        </is>
      </c>
      <c r="C16" s="5" t="n">
        <v>415495</v>
      </c>
      <c r="D16" s="4" t="inlineStr">
        <is>
          <t xml:space="preserve"> </t>
        </is>
      </c>
      <c r="E16" s="4" t="inlineStr">
        <is>
          <t xml:space="preserve"> </t>
        </is>
      </c>
      <c r="F16" s="5" t="n">
        <v>68530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row r="18">
      <c r="A18" s="4" t="inlineStr">
        <is>
          <t>[1]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 On November 16, 2023,
Global Mofy China entered into a loan agreement with Bank of China to obtain a loan of $415,495 (or RMB3,000,000) for a term from November 30,
2023 to November 30, 2024 at a fixed annual interest rate of 2.8%. The loan is guaranteed by a third party, Beijing Shichuang Tongsheng
Financing Guarantee Limited.</t>
        </is>
      </c>
    </row>
  </sheetData>
  <mergeCells count="3">
    <mergeCell ref="A1:B1"/>
    <mergeCell ref="A17:U17"/>
    <mergeCell ref="A18:U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Mar. 31, 2024</t>
        </is>
      </c>
      <c r="C1" s="2" t="inlineStr">
        <is>
          <t>Sep. 30, 2023</t>
        </is>
      </c>
    </row>
    <row r="2">
      <c r="A2" s="3" t="inlineStr">
        <is>
          <t>Schedule of Accounts Payable [Abstract]</t>
        </is>
      </c>
      <c r="B2" s="4" t="inlineStr">
        <is>
          <t xml:space="preserve"> </t>
        </is>
      </c>
      <c r="C2" s="4" t="inlineStr">
        <is>
          <t xml:space="preserve"> </t>
        </is>
      </c>
    </row>
    <row r="3">
      <c r="A3" s="4" t="inlineStr">
        <is>
          <t>Payable for digital assets</t>
        </is>
      </c>
      <c r="B3" s="5" t="n">
        <v>1570653</v>
      </c>
      <c r="C3" s="5" t="n">
        <v>176404</v>
      </c>
    </row>
    <row r="4">
      <c r="A4" s="4" t="inlineStr">
        <is>
          <t>Payable for virtual technology services</t>
        </is>
      </c>
      <c r="B4" s="6" t="n">
        <v>373721</v>
      </c>
      <c r="C4" s="6" t="n">
        <v>354687</v>
      </c>
    </row>
    <row r="5">
      <c r="A5" s="4" t="inlineStr">
        <is>
          <t>Total accounts payable</t>
        </is>
      </c>
      <c r="B5" s="5" t="n">
        <v>1944374</v>
      </c>
      <c r="C5" s="5" t="n">
        <v>531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Taxes (Details) $ in Millions</t>
        </is>
      </c>
      <c r="C1" s="2" t="inlineStr">
        <is>
          <t>6 Months Ended</t>
        </is>
      </c>
    </row>
    <row r="2">
      <c r="C2" s="2" t="inlineStr">
        <is>
          <t>Mar. 31, 2024 USD ($)</t>
        </is>
      </c>
      <c r="D2" s="2" t="inlineStr">
        <is>
          <t>Mar. 31, 2024 HKD ($)</t>
        </is>
      </c>
      <c r="E2" s="2" t="inlineStr">
        <is>
          <t>Mar. 31, 2023 USD ($)</t>
        </is>
      </c>
      <c r="F2" s="2" t="inlineStr">
        <is>
          <t>Sep. 30, 2023 USD ($)</t>
        </is>
      </c>
      <c r="G2" s="2" t="inlineStr">
        <is>
          <t>Sep. 30, 2022 USD ($)</t>
        </is>
      </c>
    </row>
    <row r="3">
      <c r="A3" s="3" t="inlineStr">
        <is>
          <t>Tax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t>
        </is>
      </c>
      <c r="C4" s="4" t="inlineStr">
        <is>
          <t xml:space="preserve"> </t>
        </is>
      </c>
      <c r="D4" s="5" t="n">
        <v>2</v>
      </c>
      <c r="E4" s="4" t="inlineStr">
        <is>
          <t xml:space="preserve"> </t>
        </is>
      </c>
      <c r="F4" s="4" t="inlineStr">
        <is>
          <t xml:space="preserve"> </t>
        </is>
      </c>
      <c r="G4" s="4" t="inlineStr">
        <is>
          <t xml:space="preserve"> </t>
        </is>
      </c>
    </row>
    <row r="5">
      <c r="A5" s="4" t="inlineStr">
        <is>
          <t>Percentage of assessable profits</t>
        </is>
      </c>
      <c r="C5" s="11" t="n">
        <v>0.0825</v>
      </c>
      <c r="D5" s="11" t="n">
        <v>0.0825</v>
      </c>
      <c r="E5" s="4" t="inlineStr">
        <is>
          <t xml:space="preserve"> </t>
        </is>
      </c>
      <c r="F5" s="4" t="inlineStr">
        <is>
          <t xml:space="preserve"> </t>
        </is>
      </c>
      <c r="G5" s="4" t="inlineStr">
        <is>
          <t xml:space="preserve"> </t>
        </is>
      </c>
    </row>
    <row r="6">
      <c r="A6" s="4" t="inlineStr">
        <is>
          <t>Percentage of tax rate</t>
        </is>
      </c>
      <c r="C6" s="4" t="inlineStr">
        <is>
          <t>(6.60%)</t>
        </is>
      </c>
      <c r="D6" s="4" t="inlineStr">
        <is>
          <t>(6.60%)</t>
        </is>
      </c>
      <c r="E6" s="9" t="n">
        <v>0</v>
      </c>
      <c r="F6" s="4" t="inlineStr">
        <is>
          <t xml:space="preserve"> </t>
        </is>
      </c>
      <c r="G6" s="4" t="inlineStr">
        <is>
          <t xml:space="preserve"> </t>
        </is>
      </c>
    </row>
    <row r="7">
      <c r="A7" s="4" t="inlineStr">
        <is>
          <t>Preferential tax rate</t>
        </is>
      </c>
      <c r="B7" s="4" t="inlineStr">
        <is>
          <t>[1]</t>
        </is>
      </c>
      <c r="C7" s="4" t="inlineStr">
        <is>
          <t>(0.30%)</t>
        </is>
      </c>
      <c r="D7" s="4" t="inlineStr">
        <is>
          <t>(0.30%)</t>
        </is>
      </c>
      <c r="E7" s="11" t="n">
        <v>0.028</v>
      </c>
      <c r="F7" s="4" t="inlineStr">
        <is>
          <t xml:space="preserve"> </t>
        </is>
      </c>
      <c r="G7" s="4" t="inlineStr">
        <is>
          <t xml:space="preserve"> </t>
        </is>
      </c>
    </row>
    <row r="8">
      <c r="A8" s="4" t="inlineStr">
        <is>
          <t>Tax rate holiday</t>
        </is>
      </c>
      <c r="C8" s="5" t="n">
        <v>37209</v>
      </c>
      <c r="D8" s="4" t="inlineStr">
        <is>
          <t xml:space="preserve"> </t>
        </is>
      </c>
      <c r="E8" s="4" t="inlineStr">
        <is>
          <t xml:space="preserve"> </t>
        </is>
      </c>
      <c r="F8" s="4" t="inlineStr">
        <is>
          <t xml:space="preserve"> </t>
        </is>
      </c>
      <c r="G8" s="4" t="inlineStr">
        <is>
          <t xml:space="preserve"> </t>
        </is>
      </c>
    </row>
    <row r="9">
      <c r="A9" s="4" t="inlineStr">
        <is>
          <t>Net operating loss carry forward</t>
        </is>
      </c>
      <c r="C9" s="5" t="n">
        <v>600000</v>
      </c>
      <c r="D9" s="4" t="inlineStr">
        <is>
          <t xml:space="preserve"> </t>
        </is>
      </c>
      <c r="E9" s="4" t="inlineStr">
        <is>
          <t xml:space="preserve"> </t>
        </is>
      </c>
      <c r="F9" s="4" t="inlineStr">
        <is>
          <t xml:space="preserve"> </t>
        </is>
      </c>
      <c r="G9" s="4" t="inlineStr">
        <is>
          <t xml:space="preserve"> </t>
        </is>
      </c>
    </row>
    <row r="10">
      <c r="A10" s="4" t="inlineStr">
        <is>
          <t>Percentage of valuation allowance</t>
        </is>
      </c>
      <c r="C10" s="9" t="n">
        <v>1</v>
      </c>
      <c r="D10" s="9" t="n">
        <v>1</v>
      </c>
      <c r="E10" s="4" t="inlineStr">
        <is>
          <t xml:space="preserve"> </t>
        </is>
      </c>
      <c r="F10" s="4" t="inlineStr">
        <is>
          <t xml:space="preserve"> </t>
        </is>
      </c>
      <c r="G10" s="4" t="inlineStr">
        <is>
          <t xml:space="preserve"> </t>
        </is>
      </c>
    </row>
    <row r="11">
      <c r="A11" s="4" t="inlineStr">
        <is>
          <t>Valuation allowance on the deferred tax assets</t>
        </is>
      </c>
      <c r="C11" s="5" t="n">
        <v>136237</v>
      </c>
      <c r="D11" s="4" t="inlineStr">
        <is>
          <t xml:space="preserve"> </t>
        </is>
      </c>
      <c r="E11" s="4" t="inlineStr">
        <is>
          <t xml:space="preserve"> </t>
        </is>
      </c>
      <c r="F11" s="5" t="n">
        <v>162974</v>
      </c>
      <c r="G11" s="4" t="inlineStr">
        <is>
          <t xml:space="preserve"> </t>
        </is>
      </c>
    </row>
    <row r="12">
      <c r="A12" s="4" t="inlineStr">
        <is>
          <t>Unrecognized tax benefits</t>
        </is>
      </c>
      <c r="C12" s="5" t="n">
        <v>3489981</v>
      </c>
      <c r="D12" s="4" t="inlineStr">
        <is>
          <t xml:space="preserve"> </t>
        </is>
      </c>
      <c r="E12" s="4" t="inlineStr">
        <is>
          <t xml:space="preserve"> </t>
        </is>
      </c>
      <c r="F12" s="5" t="n">
        <v>1066949</v>
      </c>
      <c r="G12" s="4" t="inlineStr">
        <is>
          <t xml:space="preserve"> </t>
        </is>
      </c>
    </row>
    <row r="13">
      <c r="A13" s="4" t="inlineStr">
        <is>
          <t>Kashi Mofy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ential tax rate</t>
        </is>
      </c>
      <c r="C15" s="9" t="n">
        <v>0.09</v>
      </c>
      <c r="D15" s="9" t="n">
        <v>0.09</v>
      </c>
      <c r="E15" s="4" t="inlineStr">
        <is>
          <t xml:space="preserve"> </t>
        </is>
      </c>
      <c r="F15" s="4" t="inlineStr">
        <is>
          <t xml:space="preserve"> </t>
        </is>
      </c>
      <c r="G15" s="4" t="inlineStr">
        <is>
          <t xml:space="preserve"> </t>
        </is>
      </c>
    </row>
    <row r="16">
      <c r="A16" s="4" t="inlineStr">
        <is>
          <t>High and New Technology Enterprise (“the HNT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ax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ential tax rate</t>
        </is>
      </c>
      <c r="C18" s="9" t="n">
        <v>0.15</v>
      </c>
      <c r="D18" s="9" t="n">
        <v>0.15</v>
      </c>
      <c r="E18" s="4" t="inlineStr">
        <is>
          <t xml:space="preserve"> </t>
        </is>
      </c>
      <c r="F18" s="4" t="inlineStr">
        <is>
          <t xml:space="preserve"> </t>
        </is>
      </c>
      <c r="G18" s="4" t="inlineStr">
        <is>
          <t xml:space="preserve"> </t>
        </is>
      </c>
    </row>
    <row r="19">
      <c r="A19" s="4" t="inlineStr">
        <is>
          <t>Global Mofy China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ax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ential tax rate</t>
        </is>
      </c>
      <c r="C21" s="9" t="n">
        <v>0.15</v>
      </c>
      <c r="D21" s="9" t="n">
        <v>0.15</v>
      </c>
      <c r="E21" s="4" t="inlineStr">
        <is>
          <t xml:space="preserve"> </t>
        </is>
      </c>
      <c r="F21" s="4" t="inlineStr">
        <is>
          <t xml:space="preserve"> </t>
        </is>
      </c>
      <c r="G21" s="4" t="inlineStr">
        <is>
          <t xml:space="preserve"> </t>
        </is>
      </c>
    </row>
    <row r="22">
      <c r="A22" s="4" t="inlineStr">
        <is>
          <t>Xi’an Mofy and Beijing Mofy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ax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rate holiday</t>
        </is>
      </c>
      <c r="C24" s="4" t="inlineStr">
        <is>
          <t xml:space="preserve"> </t>
        </is>
      </c>
      <c r="D24" s="4" t="inlineStr">
        <is>
          <t xml:space="preserve"> </t>
        </is>
      </c>
      <c r="E24" s="5" t="n">
        <v>2079</v>
      </c>
      <c r="F24" s="4" t="inlineStr">
        <is>
          <t xml:space="preserve"> </t>
        </is>
      </c>
      <c r="G24" s="4" t="inlineStr">
        <is>
          <t xml:space="preserve"> </t>
        </is>
      </c>
    </row>
    <row r="25">
      <c r="A25" s="4" t="inlineStr">
        <is>
          <t>PRC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axe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ified EIT rate</t>
        </is>
      </c>
      <c r="C27" s="9" t="n">
        <v>0.25</v>
      </c>
      <c r="D27" s="9" t="n">
        <v>0.25</v>
      </c>
      <c r="E27" s="4" t="inlineStr">
        <is>
          <t xml:space="preserve"> </t>
        </is>
      </c>
      <c r="F27" s="4" t="inlineStr">
        <is>
          <t xml:space="preserve"> </t>
        </is>
      </c>
      <c r="G27" s="4" t="inlineStr">
        <is>
          <t xml:space="preserve"> </t>
        </is>
      </c>
    </row>
    <row r="28">
      <c r="A28" s="4" t="inlineStr">
        <is>
          <t>Hong Kong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ax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rate</t>
        </is>
      </c>
      <c r="C30" s="4" t="inlineStr">
        <is>
          <t xml:space="preserve"> </t>
        </is>
      </c>
      <c r="D30" s="5" t="n">
        <v>2</v>
      </c>
      <c r="E30" s="4" t="inlineStr">
        <is>
          <t xml:space="preserve"> </t>
        </is>
      </c>
      <c r="F30" s="4" t="inlineStr">
        <is>
          <t xml:space="preserve"> </t>
        </is>
      </c>
      <c r="G30" s="4" t="inlineStr">
        <is>
          <t xml:space="preserve"> </t>
        </is>
      </c>
    </row>
    <row r="31">
      <c r="A31" s="4" t="inlineStr">
        <is>
          <t>Percentage of tax rate</t>
        </is>
      </c>
      <c r="C31" s="11" t="n">
        <v>0.165</v>
      </c>
      <c r="D31" s="11" t="n">
        <v>0.165</v>
      </c>
      <c r="E31" s="4" t="inlineStr">
        <is>
          <t xml:space="preserve"> </t>
        </is>
      </c>
      <c r="F31" s="4" t="inlineStr">
        <is>
          <t xml:space="preserve"> </t>
        </is>
      </c>
      <c r="G31" s="4" t="inlineStr">
        <is>
          <t xml:space="preserve"> </t>
        </is>
      </c>
    </row>
    <row r="32"/>
    <row r="33">
      <c r="A33" s="4" t="inlineStr">
        <is>
          <t>[1] The Company’s subsidiaries,
Global Mofy China, Kashi Mofy, Shanghai Mofy, Xi’an Mofy and Beijing Mofy are subject to different favorable tax rates and tax
holiday for the six months ended March 31, 2024 and 2023. For the six months ended March 31, 2024 and 2023, the tax
saving as the result of the favorable tax rate and tax holiday amounted to $37,209 and $2,079, respectively.</t>
        </is>
      </c>
    </row>
  </sheetData>
  <mergeCells count="4">
    <mergeCell ref="A1:B2"/>
    <mergeCell ref="C1:E1"/>
    <mergeCell ref="A32:F32"/>
    <mergeCell ref="A33:F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Details) - Schedule of Provision for Income Tax - USD ($)</t>
        </is>
      </c>
      <c r="B1" s="2" t="inlineStr">
        <is>
          <t>6 Months Ended</t>
        </is>
      </c>
    </row>
    <row r="2">
      <c r="B2" s="2" t="inlineStr">
        <is>
          <t>Mar. 31, 2024</t>
        </is>
      </c>
      <c r="C2" s="2" t="inlineStr">
        <is>
          <t>Mar. 31, 2023</t>
        </is>
      </c>
    </row>
    <row r="3">
      <c r="A3" s="3" t="inlineStr">
        <is>
          <t>Schedule of Provision for Income Tax [Abstract]</t>
        </is>
      </c>
      <c r="B3" s="4" t="inlineStr">
        <is>
          <t xml:space="preserve"> </t>
        </is>
      </c>
      <c r="C3" s="4" t="inlineStr">
        <is>
          <t xml:space="preserve"> </t>
        </is>
      </c>
    </row>
    <row r="4">
      <c r="A4" s="4" t="inlineStr">
        <is>
          <t>Current income tax expense</t>
        </is>
      </c>
      <c r="B4" s="5" t="n">
        <v>20305</v>
      </c>
      <c r="C4" s="5" t="n">
        <v>248796</v>
      </c>
    </row>
    <row r="5">
      <c r="A5" s="4" t="inlineStr">
        <is>
          <t>Uncertain tax provisions</t>
        </is>
      </c>
      <c r="B5" s="6" t="n">
        <v>2416499</v>
      </c>
      <c r="C5" s="4" t="inlineStr">
        <is>
          <t xml:space="preserve"> </t>
        </is>
      </c>
    </row>
    <row r="6">
      <c r="A6" s="4" t="inlineStr">
        <is>
          <t>Deferred income tax expense</t>
        </is>
      </c>
      <c r="B6" s="4" t="inlineStr">
        <is>
          <t xml:space="preserve"> </t>
        </is>
      </c>
      <c r="C6" s="6" t="n">
        <v>-72879</v>
      </c>
    </row>
    <row r="7">
      <c r="A7" s="4" t="inlineStr">
        <is>
          <t>Income tax provision</t>
        </is>
      </c>
      <c r="B7" s="5" t="n">
        <v>2436804</v>
      </c>
      <c r="C7" s="5" t="n">
        <v>175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10319379</v>
      </c>
      <c r="C4" s="5" t="n">
        <v>52662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1638542</v>
      </c>
      <c r="C6" s="6" t="n">
        <v>91389</v>
      </c>
    </row>
    <row r="7">
      <c r="A7" s="4" t="inlineStr">
        <is>
          <t>Amortization of operating lease right-of-use assets</t>
        </is>
      </c>
      <c r="B7" s="6" t="n">
        <v>429</v>
      </c>
      <c r="C7" s="6" t="n">
        <v>73991</v>
      </c>
    </row>
    <row r="8">
      <c r="A8" s="4" t="inlineStr">
        <is>
          <t>(Recovery of) provision for doubtful accounts</t>
        </is>
      </c>
      <c r="B8" s="6" t="n">
        <v>-577307</v>
      </c>
      <c r="C8" s="6" t="n">
        <v>112240</v>
      </c>
    </row>
    <row r="9">
      <c r="A9" s="4" t="inlineStr">
        <is>
          <t>Gains from short-term investment</t>
        </is>
      </c>
      <c r="B9" s="6" t="n">
        <v>-15000</v>
      </c>
      <c r="C9" s="4" t="inlineStr">
        <is>
          <t xml:space="preserve"> </t>
        </is>
      </c>
    </row>
    <row r="10">
      <c r="A10" s="4" t="inlineStr">
        <is>
          <t>Interest income</t>
        </is>
      </c>
      <c r="B10" s="6" t="n">
        <v>-191399</v>
      </c>
      <c r="C10" s="4" t="inlineStr">
        <is>
          <t xml:space="preserve"> </t>
        </is>
      </c>
    </row>
    <row r="11">
      <c r="A11" s="4" t="inlineStr">
        <is>
          <t>Change in fair value of warrant liability</t>
        </is>
      </c>
      <c r="B11" s="6" t="n">
        <v>-674331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net</t>
        </is>
      </c>
      <c r="B13" s="6" t="n">
        <v>378643</v>
      </c>
      <c r="C13" s="6" t="n">
        <v>-629764</v>
      </c>
    </row>
    <row r="14">
      <c r="A14" s="4" t="inlineStr">
        <is>
          <t>Accounts receivable – related party</t>
        </is>
      </c>
      <c r="B14" s="4" t="inlineStr">
        <is>
          <t xml:space="preserve"> </t>
        </is>
      </c>
      <c r="C14" s="6" t="n">
        <v>304468</v>
      </c>
    </row>
    <row r="15">
      <c r="A15" s="4" t="inlineStr">
        <is>
          <t>Advances to vendors</t>
        </is>
      </c>
      <c r="B15" s="6" t="n">
        <v>2118705</v>
      </c>
      <c r="C15" s="6" t="n">
        <v>-2039692</v>
      </c>
    </row>
    <row r="16">
      <c r="A16" s="4" t="inlineStr">
        <is>
          <t>Prepayments and other assets</t>
        </is>
      </c>
      <c r="B16" s="6" t="n">
        <v>-12791</v>
      </c>
      <c r="C16" s="6" t="n">
        <v>1638841</v>
      </c>
    </row>
    <row r="17">
      <c r="A17" s="4" t="inlineStr">
        <is>
          <t>Accounts payable</t>
        </is>
      </c>
      <c r="B17" s="6" t="n">
        <v>19034</v>
      </c>
      <c r="C17" s="6" t="n">
        <v>250099</v>
      </c>
    </row>
    <row r="18">
      <c r="A18" s="4" t="inlineStr">
        <is>
          <t>Advance from customers</t>
        </is>
      </c>
      <c r="B18" s="6" t="n">
        <v>679643</v>
      </c>
      <c r="C18" s="6" t="n">
        <v>-345632</v>
      </c>
    </row>
    <row r="19">
      <c r="A19" s="4" t="inlineStr">
        <is>
          <t>Taxes payable</t>
        </is>
      </c>
      <c r="B19" s="6" t="n">
        <v>1939511</v>
      </c>
      <c r="C19" s="6" t="n">
        <v>86892</v>
      </c>
    </row>
    <row r="20">
      <c r="A20" s="4" t="inlineStr">
        <is>
          <t>Accrued expenses and other liabilities</t>
        </is>
      </c>
      <c r="B20" s="6" t="n">
        <v>-2142</v>
      </c>
      <c r="C20" s="6" t="n">
        <v>-1949375</v>
      </c>
    </row>
    <row r="21">
      <c r="A21" s="4" t="inlineStr">
        <is>
          <t>Lease liabilities</t>
        </is>
      </c>
      <c r="B21" s="6" t="n">
        <v>-81164</v>
      </c>
      <c r="C21" s="6" t="n">
        <v>-91774</v>
      </c>
    </row>
    <row r="22">
      <c r="A22" s="4" t="inlineStr">
        <is>
          <t>Net cash provided by (used in) operating activities</t>
        </is>
      </c>
      <c r="B22" s="6" t="n">
        <v>9470764</v>
      </c>
      <c r="C22" s="6" t="n">
        <v>-1971693</v>
      </c>
    </row>
    <row r="23">
      <c r="A23" s="3" t="inlineStr">
        <is>
          <t>Cash flows from investing activities</t>
        </is>
      </c>
      <c r="B23" s="4" t="inlineStr">
        <is>
          <t xml:space="preserve"> </t>
        </is>
      </c>
      <c r="C23" s="4" t="inlineStr">
        <is>
          <t xml:space="preserve"> </t>
        </is>
      </c>
    </row>
    <row r="24">
      <c r="A24" s="4" t="inlineStr">
        <is>
          <t>Purchase of property and equipment</t>
        </is>
      </c>
      <c r="B24" s="6" t="n">
        <v>-3367</v>
      </c>
      <c r="C24" s="4" t="inlineStr">
        <is>
          <t xml:space="preserve"> </t>
        </is>
      </c>
    </row>
    <row r="25">
      <c r="A25" s="4" t="inlineStr">
        <is>
          <t>Purchase of intangible assets</t>
        </is>
      </c>
      <c r="B25" s="6" t="n">
        <v>-20993818</v>
      </c>
      <c r="C25" s="6" t="n">
        <v>-1032669</v>
      </c>
    </row>
    <row r="26">
      <c r="A26" s="4" t="inlineStr">
        <is>
          <t>Payment for long-term investments</t>
        </is>
      </c>
      <c r="B26" s="6" t="n">
        <v>-276997</v>
      </c>
      <c r="C26" s="4" t="inlineStr">
        <is>
          <t xml:space="preserve"> </t>
        </is>
      </c>
    </row>
    <row r="27">
      <c r="A27" s="4" t="inlineStr">
        <is>
          <t>Loans to third parties</t>
        </is>
      </c>
      <c r="B27" s="6" t="n">
        <v>-14644951</v>
      </c>
      <c r="C27" s="6" t="n">
        <v>-2400000</v>
      </c>
    </row>
    <row r="28">
      <c r="A28" s="4" t="inlineStr">
        <is>
          <t>Collection of loans to third parties</t>
        </is>
      </c>
      <c r="B28" s="6" t="n">
        <v>10224215</v>
      </c>
      <c r="C28" s="6" t="n">
        <v>186351</v>
      </c>
    </row>
    <row r="29">
      <c r="A29" s="4" t="inlineStr">
        <is>
          <t>Net cash (used in) investing activities</t>
        </is>
      </c>
      <c r="B29" s="6" t="n">
        <v>-25694918</v>
      </c>
      <c r="C29" s="6" t="n">
        <v>-3246318</v>
      </c>
    </row>
    <row r="30">
      <c r="A30" s="3" t="inlineStr">
        <is>
          <t>Cash flows from financing activities</t>
        </is>
      </c>
      <c r="B30" s="4" t="inlineStr">
        <is>
          <t xml:space="preserve"> </t>
        </is>
      </c>
      <c r="C30" s="4" t="inlineStr">
        <is>
          <t xml:space="preserve"> </t>
        </is>
      </c>
    </row>
    <row r="31">
      <c r="A31" s="4" t="inlineStr">
        <is>
          <t>Borrowings from third parties</t>
        </is>
      </c>
      <c r="B31" s="4" t="inlineStr">
        <is>
          <t xml:space="preserve"> </t>
        </is>
      </c>
      <c r="C31" s="6" t="n">
        <v>-220037</v>
      </c>
    </row>
    <row r="32">
      <c r="A32" s="4" t="inlineStr">
        <is>
          <t>Repayments of third parties</t>
        </is>
      </c>
      <c r="B32" s="4" t="inlineStr">
        <is>
          <t xml:space="preserve"> </t>
        </is>
      </c>
      <c r="C32" s="6" t="n">
        <v>131162</v>
      </c>
    </row>
    <row r="33">
      <c r="A33" s="4" t="inlineStr">
        <is>
          <t>Proceeds from short-term bank loans</t>
        </is>
      </c>
      <c r="B33" s="6" t="n">
        <v>1151305</v>
      </c>
      <c r="C33" s="6" t="n">
        <v>1694010</v>
      </c>
    </row>
    <row r="34">
      <c r="A34" s="4" t="inlineStr">
        <is>
          <t>Repayments of short-term bank loans</t>
        </is>
      </c>
      <c r="B34" s="6" t="n">
        <v>-1661981</v>
      </c>
      <c r="C34" s="6" t="n">
        <v>-272129</v>
      </c>
    </row>
    <row r="35">
      <c r="A35" s="4" t="inlineStr">
        <is>
          <t>Deferred offering cost</t>
        </is>
      </c>
      <c r="B35" s="6" t="n">
        <v>198540</v>
      </c>
      <c r="C35" s="6" t="n">
        <v>-14140</v>
      </c>
    </row>
    <row r="36">
      <c r="A36" s="4" t="inlineStr">
        <is>
          <t>Net proceeds from issuance of initial public offering</t>
        </is>
      </c>
      <c r="B36" s="6" t="n">
        <v>5034781</v>
      </c>
      <c r="C36" s="4" t="inlineStr">
        <is>
          <t xml:space="preserve"> </t>
        </is>
      </c>
    </row>
    <row r="37">
      <c r="A37" s="4" t="inlineStr">
        <is>
          <t>Net proceeds from issuance of ordinary shares and warrant with a private placement</t>
        </is>
      </c>
      <c r="B37" s="6" t="n">
        <v>8940017</v>
      </c>
      <c r="C37" s="4" t="inlineStr">
        <is>
          <t xml:space="preserve"> </t>
        </is>
      </c>
    </row>
    <row r="38">
      <c r="A38" s="4" t="inlineStr">
        <is>
          <t>Capital contributions</t>
        </is>
      </c>
      <c r="B38" s="4" t="inlineStr">
        <is>
          <t xml:space="preserve"> </t>
        </is>
      </c>
      <c r="C38" s="6" t="n">
        <v>10853053</v>
      </c>
    </row>
    <row r="39">
      <c r="A39" s="4" t="inlineStr">
        <is>
          <t>Net cash provided by (used in) financing activities</t>
        </is>
      </c>
      <c r="B39" s="6" t="n">
        <v>13662662</v>
      </c>
      <c r="C39" s="6" t="n">
        <v>12171919</v>
      </c>
    </row>
    <row r="40">
      <c r="A40" s="4" t="inlineStr">
        <is>
          <t>Effect of foreign exchange rate on cash</t>
        </is>
      </c>
      <c r="B40" s="6" t="n">
        <v>-516979</v>
      </c>
      <c r="C40" s="6" t="n">
        <v>91280</v>
      </c>
    </row>
    <row r="41">
      <c r="A41" s="4" t="inlineStr">
        <is>
          <t>Net increase in cash</t>
        </is>
      </c>
      <c r="B41" s="6" t="n">
        <v>-3078471</v>
      </c>
      <c r="C41" s="6" t="n">
        <v>7045188</v>
      </c>
    </row>
    <row r="42">
      <c r="A42" s="4" t="inlineStr">
        <is>
          <t>Cash at the beginning of the period</t>
        </is>
      </c>
      <c r="B42" s="6" t="n">
        <v>10437580</v>
      </c>
      <c r="C42" s="6" t="n">
        <v>1136064</v>
      </c>
    </row>
    <row r="43">
      <c r="A43" s="4" t="inlineStr">
        <is>
          <t>Cash at the end of the period</t>
        </is>
      </c>
      <c r="B43" s="6" t="n">
        <v>7359109</v>
      </c>
      <c r="C43" s="6" t="n">
        <v>8181252</v>
      </c>
    </row>
    <row r="44">
      <c r="A44" s="3" t="inlineStr">
        <is>
          <t>Supplemental disclosures of cash flow information:</t>
        </is>
      </c>
      <c r="B44" s="4" t="inlineStr">
        <is>
          <t xml:space="preserve"> </t>
        </is>
      </c>
      <c r="C44" s="4" t="inlineStr">
        <is>
          <t xml:space="preserve"> </t>
        </is>
      </c>
    </row>
    <row r="45">
      <c r="A45" s="4" t="inlineStr">
        <is>
          <t>Income taxes paid</t>
        </is>
      </c>
      <c r="B45" s="6" t="n">
        <v>20305</v>
      </c>
      <c r="C45" s="4" t="inlineStr">
        <is>
          <t xml:space="preserve"> </t>
        </is>
      </c>
    </row>
    <row r="46">
      <c r="A46" s="4" t="inlineStr">
        <is>
          <t>Interest paid</t>
        </is>
      </c>
      <c r="B46" s="5" t="n">
        <v>58590</v>
      </c>
      <c r="C46" s="5" t="n">
        <v>431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Reconciles the Statutory Rate</t>
        </is>
      </c>
      <c r="C1" s="2" t="inlineStr">
        <is>
          <t>6 Months Ended</t>
        </is>
      </c>
    </row>
    <row r="2">
      <c r="C2" s="2" t="inlineStr">
        <is>
          <t>Mar. 31, 2024</t>
        </is>
      </c>
      <c r="D2" s="2" t="inlineStr">
        <is>
          <t>Mar. 31, 2023</t>
        </is>
      </c>
    </row>
    <row r="3">
      <c r="A3" s="3" t="inlineStr">
        <is>
          <t>Schedule of Reconciles the Statutory Rate [Abstract]</t>
        </is>
      </c>
      <c r="C3" s="4" t="inlineStr">
        <is>
          <t xml:space="preserve"> </t>
        </is>
      </c>
      <c r="D3" s="4" t="inlineStr">
        <is>
          <t xml:space="preserve"> </t>
        </is>
      </c>
    </row>
    <row r="4">
      <c r="A4" s="4" t="inlineStr">
        <is>
          <t>PRC statutory tax rate</t>
        </is>
      </c>
      <c r="C4" s="9" t="n">
        <v>0.25</v>
      </c>
      <c r="D4" s="9" t="n">
        <v>0.25</v>
      </c>
    </row>
    <row r="5">
      <c r="A5" s="4" t="inlineStr">
        <is>
          <t>Effect of preferential tax rate</t>
        </is>
      </c>
      <c r="B5" s="4" t="inlineStr">
        <is>
          <t>[1]</t>
        </is>
      </c>
      <c r="C5" s="11" t="n">
        <v>0.003</v>
      </c>
      <c r="D5" s="4" t="inlineStr">
        <is>
          <t>(2.80%)</t>
        </is>
      </c>
    </row>
    <row r="6">
      <c r="A6" s="4" t="inlineStr">
        <is>
          <t>Additional deduction for R&amp;D expenses</t>
        </is>
      </c>
      <c r="C6" s="4" t="inlineStr">
        <is>
          <t>(0.30%)</t>
        </is>
      </c>
      <c r="D6" s="9" t="n">
        <v>0</v>
      </c>
    </row>
    <row r="7">
      <c r="A7" s="4" t="inlineStr">
        <is>
          <t>Non-deductible expenses</t>
        </is>
      </c>
      <c r="C7" s="11" t="n">
        <v>0.008999999999999999</v>
      </c>
      <c r="D7" s="9" t="n">
        <v>0</v>
      </c>
    </row>
    <row r="8">
      <c r="A8" s="4" t="inlineStr">
        <is>
          <t>Effect of change in valuation allowance</t>
        </is>
      </c>
      <c r="C8" s="4" t="inlineStr">
        <is>
          <t>(0.20%)</t>
        </is>
      </c>
      <c r="D8" s="4" t="inlineStr">
        <is>
          <t>(4.30%)</t>
        </is>
      </c>
    </row>
    <row r="9">
      <c r="A9" s="4" t="inlineStr">
        <is>
          <t>Effect of different tax rates in a foreign jurisdiction</t>
        </is>
      </c>
      <c r="C9" s="4" t="inlineStr">
        <is>
          <t>(6.60%)</t>
        </is>
      </c>
      <c r="D9" s="9" t="n">
        <v>0</v>
      </c>
    </row>
    <row r="10">
      <c r="A10" s="4" t="inlineStr">
        <is>
          <t>Effective tax rate</t>
        </is>
      </c>
      <c r="C10" s="11" t="n">
        <v>0.191</v>
      </c>
      <c r="D10" s="11" t="n">
        <v>0.179</v>
      </c>
    </row>
    <row r="11"/>
    <row r="12">
      <c r="A12" s="4" t="inlineStr">
        <is>
          <t>[1] The Company’s subsidiaries,
Global Mofy China, Kashi Mofy, Shanghai Mofy, Xi’an Mofy and Beijing Mofy are subject to different favorable tax rates and tax
holiday for the six months ended March 31, 2024 and 2023. For the six months ended March 31, 2024 and 2023, the tax
saving as the result of the favorable tax rate and tax holiday amounted to $37,209 and $2,079, respectively.</t>
        </is>
      </c>
    </row>
  </sheetData>
  <mergeCells count="4">
    <mergeCell ref="A1:B2"/>
    <mergeCell ref="C1:D1"/>
    <mergeCell ref="A11:C11"/>
    <mergeCell ref="A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Components of Deferred Tax Assets and Liabilities - USD ($)</t>
        </is>
      </c>
      <c r="B1" s="2" t="inlineStr">
        <is>
          <t>Mar. 31, 2024</t>
        </is>
      </c>
      <c r="C1" s="2" t="inlineStr">
        <is>
          <t>Sep. 30, 2023</t>
        </is>
      </c>
    </row>
    <row r="2">
      <c r="A2" s="3" t="inlineStr">
        <is>
          <t>Schedule of Components of Deferred Tax Assets and Liabilities [Abstract]</t>
        </is>
      </c>
      <c r="B2" s="4" t="inlineStr">
        <is>
          <t xml:space="preserve"> </t>
        </is>
      </c>
      <c r="C2" s="4" t="inlineStr">
        <is>
          <t xml:space="preserve"> </t>
        </is>
      </c>
    </row>
    <row r="3">
      <c r="A3" s="4" t="inlineStr">
        <is>
          <t>Provision for doubtful debt</t>
        </is>
      </c>
      <c r="B3" s="5" t="n">
        <v>30107</v>
      </c>
      <c r="C3" s="5" t="n">
        <v>110374</v>
      </c>
    </row>
    <row r="4">
      <c r="A4" s="4" t="inlineStr">
        <is>
          <t>Tax loss carry forwards</t>
        </is>
      </c>
      <c r="B4" s="6" t="n">
        <v>113045</v>
      </c>
      <c r="C4" s="6" t="n">
        <v>70341</v>
      </c>
    </row>
    <row r="5">
      <c r="A5" s="4" t="inlineStr">
        <is>
          <t>Operating lease liabilities</t>
        </is>
      </c>
      <c r="B5" s="6" t="n">
        <v>120111</v>
      </c>
      <c r="C5" s="6" t="n">
        <v>133489</v>
      </c>
    </row>
    <row r="6">
      <c r="A6" s="4" t="inlineStr">
        <is>
          <t>Total deferred tax assets</t>
        </is>
      </c>
      <c r="B6" s="6" t="n">
        <v>263263</v>
      </c>
      <c r="C6" s="6" t="n">
        <v>314204</v>
      </c>
    </row>
    <row r="7">
      <c r="A7" s="4" t="inlineStr">
        <is>
          <t>Less: Valuation allowance</t>
        </is>
      </c>
      <c r="B7" s="6" t="n">
        <v>-136237</v>
      </c>
      <c r="C7" s="6" t="n">
        <v>-162974</v>
      </c>
    </row>
    <row r="8">
      <c r="A8" s="4" t="inlineStr">
        <is>
          <t>Total deferred tax assets, net of valuation allowance</t>
        </is>
      </c>
      <c r="B8" s="6" t="n">
        <v>127026</v>
      </c>
      <c r="C8" s="6" t="n">
        <v>151230</v>
      </c>
    </row>
    <row r="9">
      <c r="A9" s="4" t="inlineStr">
        <is>
          <t>Right of use assets</t>
        </is>
      </c>
      <c r="B9" s="6" t="n">
        <v>127026</v>
      </c>
      <c r="C9" s="6" t="n">
        <v>151230</v>
      </c>
    </row>
    <row r="10">
      <c r="A10" s="4" t="inlineStr">
        <is>
          <t>Total deferred tax liabilities</t>
        </is>
      </c>
      <c r="B10" s="6" t="n">
        <v>127026</v>
      </c>
      <c r="C10" s="6" t="n">
        <v>151230</v>
      </c>
    </row>
    <row r="11">
      <c r="A11" s="4" t="inlineStr">
        <is>
          <t>Total deferred tax assets, net</t>
        </is>
      </c>
      <c r="B11" s="4" t="inlineStr">
        <is>
          <t xml:space="preserve"> </t>
        </is>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Taxes (Details) - Schedule of Unrecognized Tax Benefit - USD ($)</t>
        </is>
      </c>
      <c r="B1" s="2" t="inlineStr">
        <is>
          <t>6 Months Ended</t>
        </is>
      </c>
      <c r="C1" s="2" t="inlineStr">
        <is>
          <t>12 Months Ended</t>
        </is>
      </c>
    </row>
    <row r="2">
      <c r="B2" s="2" t="inlineStr">
        <is>
          <t>Mar. 31, 2024</t>
        </is>
      </c>
      <c r="C2" s="2" t="inlineStr">
        <is>
          <t>Sep. 30, 2023</t>
        </is>
      </c>
    </row>
    <row r="3">
      <c r="A3" s="3" t="inlineStr">
        <is>
          <t>Schedule of Unrecognized Tax Benefit [Abstract]</t>
        </is>
      </c>
      <c r="B3" s="4" t="inlineStr">
        <is>
          <t xml:space="preserve"> </t>
        </is>
      </c>
      <c r="C3" s="4" t="inlineStr">
        <is>
          <t xml:space="preserve"> </t>
        </is>
      </c>
    </row>
    <row r="4">
      <c r="A4" s="4" t="inlineStr">
        <is>
          <t>Balance as of beginning of year</t>
        </is>
      </c>
      <c r="B4" s="5" t="n">
        <v>1066949</v>
      </c>
      <c r="C4" s="4" t="inlineStr">
        <is>
          <t xml:space="preserve"> </t>
        </is>
      </c>
    </row>
    <row r="5">
      <c r="A5" s="4" t="inlineStr">
        <is>
          <t>Increase related to prior year tax positions</t>
        </is>
      </c>
      <c r="B5" s="4" t="inlineStr">
        <is>
          <t xml:space="preserve"> </t>
        </is>
      </c>
      <c r="C5" s="6" t="n">
        <v>5639</v>
      </c>
    </row>
    <row r="6">
      <c r="A6" s="4" t="inlineStr">
        <is>
          <t>Increase related to current year tax positions</t>
        </is>
      </c>
      <c r="B6" s="6" t="n">
        <v>2416499</v>
      </c>
      <c r="C6" s="6" t="n">
        <v>1061310</v>
      </c>
    </row>
    <row r="7">
      <c r="A7" s="4" t="inlineStr">
        <is>
          <t>Foreign exchange translation</t>
        </is>
      </c>
      <c r="B7" s="6" t="n">
        <v>6533</v>
      </c>
      <c r="C7" s="4" t="inlineStr">
        <is>
          <t xml:space="preserve"> </t>
        </is>
      </c>
    </row>
    <row r="8">
      <c r="A8" s="4" t="inlineStr">
        <is>
          <t>Balance as of end of year</t>
        </is>
      </c>
      <c r="B8" s="5" t="n">
        <v>3489981</v>
      </c>
      <c r="C8" s="5" t="n">
        <v>10669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Details) - Schedule of Tax Payable - USD ($)</t>
        </is>
      </c>
      <c r="B1" s="2" t="inlineStr">
        <is>
          <t>Mar. 31, 2024</t>
        </is>
      </c>
      <c r="C1" s="2" t="inlineStr">
        <is>
          <t>Sep. 30, 2023</t>
        </is>
      </c>
    </row>
    <row r="2">
      <c r="A2" s="3" t="inlineStr">
        <is>
          <t>Schedule of Tax Payable [Abstract]</t>
        </is>
      </c>
      <c r="B2" s="4" t="inlineStr">
        <is>
          <t xml:space="preserve"> </t>
        </is>
      </c>
      <c r="C2" s="4" t="inlineStr">
        <is>
          <t xml:space="preserve"> </t>
        </is>
      </c>
    </row>
    <row r="3">
      <c r="A3" s="4" t="inlineStr">
        <is>
          <t>VAT payable</t>
        </is>
      </c>
      <c r="B3" s="5" t="n">
        <v>2552</v>
      </c>
      <c r="C3" s="5" t="n">
        <v>487744</v>
      </c>
    </row>
    <row r="4">
      <c r="A4" s="4" t="inlineStr">
        <is>
          <t>Uncertain tax provision</t>
        </is>
      </c>
      <c r="B4" s="4" t="inlineStr">
        <is>
          <t xml:space="preserve"> </t>
        </is>
      </c>
      <c r="C4" s="6" t="n">
        <v>1066949</v>
      </c>
    </row>
    <row r="5">
      <c r="A5" s="4" t="inlineStr">
        <is>
          <t>Other tax</t>
        </is>
      </c>
      <c r="B5" s="6" t="n">
        <v>2037</v>
      </c>
      <c r="C5" s="6" t="n">
        <v>366</v>
      </c>
    </row>
    <row r="6">
      <c r="A6" s="4" t="inlineStr">
        <is>
          <t>Tax payable, current</t>
        </is>
      </c>
      <c r="B6" s="6" t="n">
        <v>4589</v>
      </c>
      <c r="C6" s="6" t="n">
        <v>1555059</v>
      </c>
    </row>
    <row r="7">
      <c r="A7" s="4" t="inlineStr">
        <is>
          <t>Uncertain tax provision</t>
        </is>
      </c>
      <c r="B7" s="6" t="n">
        <v>3489981</v>
      </c>
      <c r="C7" s="4" t="inlineStr">
        <is>
          <t xml:space="preserve"> </t>
        </is>
      </c>
    </row>
    <row r="8">
      <c r="A8" s="4" t="inlineStr">
        <is>
          <t>Tax payable, noncurrent</t>
        </is>
      </c>
      <c r="B8" s="5" t="n">
        <v>3489981</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0" customWidth="1" min="5" max="5"/>
    <col width="40" customWidth="1" min="6" max="6"/>
    <col width="21" customWidth="1" min="7" max="7"/>
    <col width="22" customWidth="1" min="8" max="8"/>
    <col width="40" customWidth="1" min="9" max="9"/>
    <col width="29" customWidth="1" min="10" max="10"/>
    <col width="40" customWidth="1" min="11" max="11"/>
    <col width="29" customWidth="1" min="12" max="12"/>
    <col width="29" customWidth="1" min="13" max="13"/>
    <col width="40" customWidth="1" min="14" max="14"/>
    <col width="32" customWidth="1" min="15" max="15"/>
    <col width="32" customWidth="1" min="16" max="16"/>
  </cols>
  <sheetData>
    <row r="1">
      <c r="A1" s="1" t="inlineStr">
        <is>
          <t>Equity (Details)</t>
        </is>
      </c>
      <c r="I1" s="2" t="inlineStr">
        <is>
          <t>6 Months Ended</t>
        </is>
      </c>
    </row>
    <row r="2">
      <c r="C2" s="2" t="inlineStr">
        <is>
          <t>Jan. 04, 2024 USD ($)</t>
        </is>
      </c>
      <c r="D2" s="2" t="inlineStr">
        <is>
          <t>Dec. 29, 2023 USD ($) $ / shares shares</t>
        </is>
      </c>
      <c r="E2" s="2" t="inlineStr">
        <is>
          <t>Oct. 31, 2023 USD ($) $ / shares shares</t>
        </is>
      </c>
      <c r="F2" s="2" t="inlineStr">
        <is>
          <t>Sep. 30, 2023 USD ($) $ / shares shares</t>
        </is>
      </c>
      <c r="G2" s="2" t="inlineStr">
        <is>
          <t>Sep. 30, 2022 shares</t>
        </is>
      </c>
      <c r="H2" s="2" t="inlineStr">
        <is>
          <t>Apr. 30, 2022 USD ($)</t>
        </is>
      </c>
      <c r="I2" s="2" t="inlineStr">
        <is>
          <t>Mar. 31, 2024 USD ($) $ / shares shares</t>
        </is>
      </c>
      <c r="J2" s="2" t="inlineStr">
        <is>
          <t>Mar. 31, 2023 USD ($) shares</t>
        </is>
      </c>
      <c r="K2" s="2" t="inlineStr">
        <is>
          <t>Feb. 10, 2023 USD ($) $ / shares shares</t>
        </is>
      </c>
      <c r="L2" s="2" t="inlineStr">
        <is>
          <t>Feb. 10, 2023 CNY (¥) shares</t>
        </is>
      </c>
      <c r="M2" s="2" t="inlineStr">
        <is>
          <t>Nov. 15, 2022 USD ($) shares</t>
        </is>
      </c>
      <c r="N2" s="2" t="inlineStr">
        <is>
          <t>Sep. 16, 2022 USD ($) $ / shares shares</t>
        </is>
      </c>
      <c r="O2" s="2" t="inlineStr">
        <is>
          <t>Jan. 15, 2022 $ / shares shares</t>
        </is>
      </c>
      <c r="P2" s="2" t="inlineStr">
        <is>
          <t>Sep. 29, 2021 $ / shares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 authorized</t>
        </is>
      </c>
      <c r="C4" s="4" t="inlineStr">
        <is>
          <t xml:space="preserve"> </t>
        </is>
      </c>
      <c r="D4" s="4" t="inlineStr">
        <is>
          <t xml:space="preserve"> </t>
        </is>
      </c>
      <c r="E4" s="4" t="inlineStr">
        <is>
          <t xml:space="preserve"> </t>
        </is>
      </c>
      <c r="F4" s="6" t="n">
        <v>25000000000</v>
      </c>
      <c r="G4" s="4" t="inlineStr">
        <is>
          <t xml:space="preserve"> </t>
        </is>
      </c>
      <c r="H4" s="4" t="inlineStr">
        <is>
          <t xml:space="preserve"> </t>
        </is>
      </c>
      <c r="I4" s="6" t="n">
        <v>250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value,per share (in Dollars per share) | $ / shares</t>
        </is>
      </c>
      <c r="C5" s="4" t="inlineStr">
        <is>
          <t xml:space="preserve"> </t>
        </is>
      </c>
      <c r="D5" s="4" t="inlineStr">
        <is>
          <t xml:space="preserve"> </t>
        </is>
      </c>
      <c r="E5" s="4" t="inlineStr">
        <is>
          <t xml:space="preserve"> </t>
        </is>
      </c>
      <c r="F5" s="7" t="n">
        <v>2e-06</v>
      </c>
      <c r="G5" s="4" t="inlineStr">
        <is>
          <t xml:space="preserve"> </t>
        </is>
      </c>
      <c r="H5" s="4" t="inlineStr">
        <is>
          <t xml:space="preserve"> </t>
        </is>
      </c>
      <c r="I5" s="7" t="n">
        <v>2e-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rdinary shares issued</t>
        </is>
      </c>
      <c r="C6" s="4" t="inlineStr">
        <is>
          <t xml:space="preserve"> </t>
        </is>
      </c>
      <c r="D6" s="4" t="inlineStr">
        <is>
          <t xml:space="preserve"> </t>
        </is>
      </c>
      <c r="E6" s="4" t="inlineStr">
        <is>
          <t xml:space="preserve"> </t>
        </is>
      </c>
      <c r="F6" s="6" t="n">
        <v>25926155</v>
      </c>
      <c r="G6" s="4" t="inlineStr">
        <is>
          <t xml:space="preserve"> </t>
        </is>
      </c>
      <c r="H6" s="4" t="inlineStr">
        <is>
          <t xml:space="preserve"> </t>
        </is>
      </c>
      <c r="I6" s="6" t="n">
        <v>2854546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consideration received (in Dollars) | $</t>
        </is>
      </c>
      <c r="C7" s="4" t="inlineStr">
        <is>
          <t xml:space="preserve"> </t>
        </is>
      </c>
      <c r="D7" s="4" t="inlineStr">
        <is>
          <t xml:space="preserve"> </t>
        </is>
      </c>
      <c r="E7" s="4" t="inlineStr">
        <is>
          <t xml:space="preserve"> </t>
        </is>
      </c>
      <c r="F7" s="4" t="inlineStr">
        <is>
          <t xml:space="preserve"> </t>
        </is>
      </c>
      <c r="G7" s="4" t="inlineStr">
        <is>
          <t xml:space="preserve"> </t>
        </is>
      </c>
      <c r="H7" s="5" t="n">
        <v>2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capital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000</v>
      </c>
      <c r="O8" s="4" t="inlineStr">
        <is>
          <t xml:space="preserve"> </t>
        </is>
      </c>
      <c r="P8" s="4" t="inlineStr">
        <is>
          <t xml:space="preserve"> </t>
        </is>
      </c>
    </row>
    <row r="9">
      <c r="A9" s="4" t="inlineStr">
        <is>
          <t>Surrendered ordinary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81963</v>
      </c>
      <c r="N9" s="6" t="n">
        <v>1653155</v>
      </c>
      <c r="O9" s="4" t="inlineStr">
        <is>
          <t xml:space="preserve"> </t>
        </is>
      </c>
      <c r="P9" s="4" t="inlineStr">
        <is>
          <t xml:space="preserve"> </t>
        </is>
      </c>
    </row>
    <row r="10">
      <c r="A10" s="4" t="inlineStr">
        <is>
          <t>Cancelled surrendered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81963</v>
      </c>
      <c r="N10" s="6" t="n">
        <v>1653155</v>
      </c>
      <c r="O10" s="4" t="inlineStr">
        <is>
          <t xml:space="preserve"> </t>
        </is>
      </c>
      <c r="P10" s="4" t="inlineStr">
        <is>
          <t xml:space="preserve"> </t>
        </is>
      </c>
    </row>
    <row r="11">
      <c r="A11" s="4" t="inlineStr">
        <is>
          <t>Investor agreed to invest (in Dollar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00000</v>
      </c>
      <c r="N11" s="4" t="inlineStr">
        <is>
          <t xml:space="preserve"> </t>
        </is>
      </c>
      <c r="O11" s="4" t="inlineStr">
        <is>
          <t xml:space="preserve"> </t>
        </is>
      </c>
      <c r="P11" s="4" t="inlineStr">
        <is>
          <t xml:space="preserve"> </t>
        </is>
      </c>
    </row>
    <row r="12">
      <c r="A12" s="4" t="inlineStr">
        <is>
          <t>Ordinary shares authoriz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81963</v>
      </c>
      <c r="N12" s="4" t="inlineStr">
        <is>
          <t xml:space="preserve"> </t>
        </is>
      </c>
      <c r="O12" s="4" t="inlineStr">
        <is>
          <t xml:space="preserve"> </t>
        </is>
      </c>
      <c r="P12" s="4" t="inlineStr">
        <is>
          <t xml:space="preserve"> </t>
        </is>
      </c>
    </row>
    <row r="13">
      <c r="A13" s="4" t="inlineStr">
        <is>
          <t>Aggregate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400000</v>
      </c>
      <c r="L13" s="10" t="n">
        <v>65000000</v>
      </c>
      <c r="M13" s="4" t="inlineStr">
        <is>
          <t xml:space="preserve"> </t>
        </is>
      </c>
      <c r="N13" s="4" t="inlineStr">
        <is>
          <t xml:space="preserve"> </t>
        </is>
      </c>
      <c r="O13" s="4" t="inlineStr">
        <is>
          <t xml:space="preserve"> </t>
        </is>
      </c>
      <c r="P13" s="4" t="inlineStr">
        <is>
          <t xml:space="preserve"> </t>
        </is>
      </c>
    </row>
    <row r="14">
      <c r="A14" s="4" t="inlineStr">
        <is>
          <t>Amount received (in Dollar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4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shares issued</t>
        </is>
      </c>
      <c r="C15" s="4" t="inlineStr">
        <is>
          <t xml:space="preserve"> </t>
        </is>
      </c>
      <c r="D15" s="4" t="inlineStr">
        <is>
          <t xml:space="preserve"> </t>
        </is>
      </c>
      <c r="E15" s="6" t="n">
        <v>124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proceeds (in Dollars) | $</t>
        </is>
      </c>
      <c r="C16" s="5" t="n">
        <v>8900000</v>
      </c>
      <c r="D16" s="4" t="inlineStr">
        <is>
          <t xml:space="preserve"> </t>
        </is>
      </c>
      <c r="E16" s="5" t="n">
        <v>5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rdinary share outstanding</t>
        </is>
      </c>
      <c r="C17" s="4" t="inlineStr">
        <is>
          <t xml:space="preserve"> </t>
        </is>
      </c>
      <c r="D17" s="4" t="inlineStr">
        <is>
          <t xml:space="preserve"> </t>
        </is>
      </c>
      <c r="E17" s="4" t="inlineStr">
        <is>
          <t xml:space="preserve"> </t>
        </is>
      </c>
      <c r="F17" s="6" t="n">
        <v>25926155</v>
      </c>
      <c r="G17" s="4" t="inlineStr">
        <is>
          <t xml:space="preserve"> </t>
        </is>
      </c>
      <c r="H17" s="4" t="inlineStr">
        <is>
          <t xml:space="preserve"> </t>
        </is>
      </c>
      <c r="I17" s="6" t="n">
        <v>2854546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outstan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6897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warrants (in Dollar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77214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liability (in Dollars)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2882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hange of fair value of warrant liability (in Dollars)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74331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und statutory reserves</t>
        </is>
      </c>
      <c r="C22" s="4" t="inlineStr">
        <is>
          <t xml:space="preserve"> </t>
        </is>
      </c>
      <c r="D22" s="4" t="inlineStr">
        <is>
          <t xml:space="preserve"> </t>
        </is>
      </c>
      <c r="E22" s="4" t="inlineStr">
        <is>
          <t xml:space="preserve"> </t>
        </is>
      </c>
      <c r="F22" s="9" t="n">
        <v>0.5</v>
      </c>
      <c r="G22" s="9" t="n">
        <v>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tained earnings statutory reserves (in Dollars) | $</t>
        </is>
      </c>
      <c r="C23" s="4" t="inlineStr">
        <is>
          <t xml:space="preserve"> </t>
        </is>
      </c>
      <c r="D23" s="4" t="inlineStr">
        <is>
          <t xml:space="preserve"> </t>
        </is>
      </c>
      <c r="E23" s="4" t="inlineStr">
        <is>
          <t xml:space="preserve"> </t>
        </is>
      </c>
      <c r="F23" s="5" t="n">
        <v>368271</v>
      </c>
      <c r="G23" s="4" t="inlineStr">
        <is>
          <t xml:space="preserve"> </t>
        </is>
      </c>
      <c r="H23" s="4" t="inlineStr">
        <is>
          <t xml:space="preserve"> </t>
        </is>
      </c>
      <c r="I23" s="6" t="n">
        <v>108659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tricted net assets (in Dollars) | $</t>
        </is>
      </c>
      <c r="C24" s="4" t="inlineStr">
        <is>
          <t xml:space="preserve"> </t>
        </is>
      </c>
      <c r="D24" s="4" t="inlineStr">
        <is>
          <t xml:space="preserve"> </t>
        </is>
      </c>
      <c r="E24" s="4" t="inlineStr">
        <is>
          <t xml:space="preserve"> </t>
        </is>
      </c>
      <c r="F24" s="5" t="n">
        <v>4100499</v>
      </c>
      <c r="G24" s="4" t="inlineStr">
        <is>
          <t xml:space="preserve"> </t>
        </is>
      </c>
      <c r="H24" s="4" t="inlineStr">
        <is>
          <t xml:space="preserve"> </t>
        </is>
      </c>
      <c r="I24" s="5" t="n">
        <v>481881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shares issued</t>
        </is>
      </c>
      <c r="C27" s="4" t="inlineStr">
        <is>
          <t xml:space="preserve"> </t>
        </is>
      </c>
      <c r="D27" s="6" t="n">
        <v>20689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ce per share (in Dollars per share) | $ / shares</t>
        </is>
      </c>
      <c r="C28" s="4" t="inlineStr">
        <is>
          <t xml:space="preserve"> </t>
        </is>
      </c>
      <c r="D28" s="8" t="n">
        <v>7.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ross proceeds (in Dollars) | $</t>
        </is>
      </c>
      <c r="C29" s="4" t="inlineStr">
        <is>
          <t xml:space="preserve"> </t>
        </is>
      </c>
      <c r="D29" s="5" t="n">
        <v>1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und statutory reserv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x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und statutory reserv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dinary share authoriz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5000000000</v>
      </c>
      <c r="O38" s="4" t="inlineStr">
        <is>
          <t xml:space="preserve"> </t>
        </is>
      </c>
      <c r="P38" s="6" t="n">
        <v>5000000000</v>
      </c>
    </row>
    <row r="39">
      <c r="A39" s="4" t="inlineStr">
        <is>
          <t>Ordinary value,per share (in Dollars per share) | $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4" t="n">
        <v>1e-05</v>
      </c>
      <c r="P39" s="14" t="n">
        <v>1e-05</v>
      </c>
    </row>
    <row r="40">
      <c r="A40" s="4" t="inlineStr">
        <is>
          <t>Ordinary share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30631</v>
      </c>
      <c r="P40" s="6" t="n">
        <v>5000000</v>
      </c>
    </row>
    <row r="41">
      <c r="A41" s="4" t="inlineStr">
        <is>
          <t>Warrants shares issued</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4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rdinary share outstanding</t>
        </is>
      </c>
      <c r="B42" s="4" t="inlineStr">
        <is>
          <t>[1]</t>
        </is>
      </c>
      <c r="C42" s="4" t="inlineStr">
        <is>
          <t xml:space="preserve"> </t>
        </is>
      </c>
      <c r="D42" s="4" t="inlineStr">
        <is>
          <t xml:space="preserve"> </t>
        </is>
      </c>
      <c r="E42" s="4" t="inlineStr">
        <is>
          <t xml:space="preserve"> </t>
        </is>
      </c>
      <c r="F42" s="6" t="n">
        <v>25926155</v>
      </c>
      <c r="G42" s="6" t="n">
        <v>23618037</v>
      </c>
      <c r="H42" s="4" t="inlineStr">
        <is>
          <t xml:space="preserve"> </t>
        </is>
      </c>
      <c r="I42" s="6" t="n">
        <v>28545468</v>
      </c>
      <c r="J42" s="6" t="n">
        <v>2592615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able price (in Dollars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5" t="n">
        <v>0.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nson East Master Fund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ed warra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6897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able price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bby Volatility Warrant Master Fund, Ltd.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ed warran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4138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able price (in Dollars per share) | $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iru Technolog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dinary value,per shar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2e-06</v>
      </c>
      <c r="O54" s="4" t="inlineStr">
        <is>
          <t xml:space="preserve"> </t>
        </is>
      </c>
      <c r="P54" s="4" t="inlineStr">
        <is>
          <t xml:space="preserve"> </t>
        </is>
      </c>
    </row>
    <row r="55">
      <c r="A55" s="4" t="inlineStr">
        <is>
          <t>Surrendered ordinary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1155</v>
      </c>
      <c r="O55" s="4" t="inlineStr">
        <is>
          <t xml:space="preserve"> </t>
        </is>
      </c>
      <c r="P55" s="4" t="inlineStr">
        <is>
          <t xml:space="preserve"> </t>
        </is>
      </c>
    </row>
    <row r="56">
      <c r="A56" s="4" t="inlineStr">
        <is>
          <t>Anguo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rdinary value,per share (in Dollars per share)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e-06</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rdinary shares issu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40829</v>
      </c>
      <c r="L59" s="6" t="n">
        <v>740829</v>
      </c>
      <c r="M59" s="4" t="inlineStr">
        <is>
          <t xml:space="preserve"> </t>
        </is>
      </c>
      <c r="N59" s="4" t="inlineStr">
        <is>
          <t xml:space="preserve"> </t>
        </is>
      </c>
      <c r="O59" s="4" t="inlineStr">
        <is>
          <t xml:space="preserve"> </t>
        </is>
      </c>
      <c r="P59" s="4" t="inlineStr">
        <is>
          <t xml:space="preserve"> </t>
        </is>
      </c>
    </row>
    <row r="60">
      <c r="A60" s="4" t="inlineStr">
        <is>
          <t>Anjiu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rdinary value,per share (in Dollars per share)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2e-06</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rdinary shares issu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40829</v>
      </c>
      <c r="L63" s="6" t="n">
        <v>740829</v>
      </c>
      <c r="M63" s="4" t="inlineStr">
        <is>
          <t xml:space="preserve"> </t>
        </is>
      </c>
      <c r="N63" s="4" t="inlineStr">
        <is>
          <t xml:space="preserve"> </t>
        </is>
      </c>
      <c r="O63" s="4" t="inlineStr">
        <is>
          <t xml:space="preserve"> </t>
        </is>
      </c>
      <c r="P63" s="4" t="inlineStr">
        <is>
          <t xml:space="preserve"> </t>
        </is>
      </c>
    </row>
    <row r="64">
      <c r="A64" s="4" t="inlineStr">
        <is>
          <t>Anling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rdinary value,per share (in Dollars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2e-06</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rdinary 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44497</v>
      </c>
      <c r="L67" s="6" t="n">
        <v>444497</v>
      </c>
      <c r="M67" s="4" t="inlineStr">
        <is>
          <t xml:space="preserve"> </t>
        </is>
      </c>
      <c r="N67" s="4" t="inlineStr">
        <is>
          <t xml:space="preserve"> </t>
        </is>
      </c>
      <c r="O67" s="4" t="inlineStr">
        <is>
          <t xml:space="preserve"> </t>
        </is>
      </c>
      <c r="P67" s="4" t="inlineStr">
        <is>
          <t xml:space="preserve"> </t>
        </is>
      </c>
    </row>
    <row r="68">
      <c r="A68" s="4" t="inlineStr">
        <is>
          <t>PRC Company Law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tained earnings statutory reserves (in Dollars) | $</t>
        </is>
      </c>
      <c r="C70" s="4" t="inlineStr">
        <is>
          <t xml:space="preserve"> </t>
        </is>
      </c>
      <c r="D70" s="4" t="inlineStr">
        <is>
          <t xml:space="preserve"> </t>
        </is>
      </c>
      <c r="E70" s="4" t="inlineStr">
        <is>
          <t xml:space="preserve"> </t>
        </is>
      </c>
      <c r="F70" s="5" t="n">
        <v>368271</v>
      </c>
      <c r="G70" s="4" t="inlineStr">
        <is>
          <t xml:space="preserve"> </t>
        </is>
      </c>
      <c r="H70" s="4" t="inlineStr">
        <is>
          <t xml:space="preserve"> </t>
        </is>
      </c>
      <c r="I70" s="16" t="n">
        <v>1086.59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oard of Directors Chairma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rdinary value,per share (in Dollars per shar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2e-06</v>
      </c>
      <c r="O73" s="4" t="inlineStr">
        <is>
          <t xml:space="preserve"> </t>
        </is>
      </c>
      <c r="P73" s="4" t="inlineStr">
        <is>
          <t xml:space="preserve"> </t>
        </is>
      </c>
    </row>
    <row r="74">
      <c r="A74" s="4" t="inlineStr">
        <is>
          <t>Ordinary shares issu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5000000</v>
      </c>
      <c r="O74" s="4" t="inlineStr">
        <is>
          <t xml:space="preserve"> </t>
        </is>
      </c>
      <c r="P74" s="4" t="inlineStr">
        <is>
          <t xml:space="preserve"> </t>
        </is>
      </c>
    </row>
    <row r="75">
      <c r="A75" s="4" t="inlineStr">
        <is>
          <t>Common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rdinary shares issued</t>
        </is>
      </c>
      <c r="C77" s="4" t="inlineStr">
        <is>
          <t xml:space="preserve"> </t>
        </is>
      </c>
      <c r="D77" s="4" t="inlineStr">
        <is>
          <t xml:space="preserve"> </t>
        </is>
      </c>
      <c r="E77" s="4" t="inlineStr">
        <is>
          <t xml:space="preserve"> </t>
        </is>
      </c>
      <c r="F77" s="6" t="n">
        <v>25926155</v>
      </c>
      <c r="G77" s="4" t="inlineStr">
        <is>
          <t xml:space="preserve"> </t>
        </is>
      </c>
      <c r="H77" s="4" t="inlineStr">
        <is>
          <t xml:space="preserve"> </t>
        </is>
      </c>
      <c r="I77" s="6" t="n">
        <v>28545468</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s shares issued</t>
        </is>
      </c>
      <c r="C78" s="4" t="inlineStr">
        <is>
          <t xml:space="preserve"> </t>
        </is>
      </c>
      <c r="D78" s="6" t="n">
        <v>137931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rdinary share outstanding</t>
        </is>
      </c>
      <c r="C79" s="4" t="inlineStr">
        <is>
          <t xml:space="preserve"> </t>
        </is>
      </c>
      <c r="D79" s="4" t="inlineStr">
        <is>
          <t xml:space="preserve"> </t>
        </is>
      </c>
      <c r="E79" s="4" t="inlineStr">
        <is>
          <t xml:space="preserve"> </t>
        </is>
      </c>
      <c r="F79" s="6" t="n">
        <v>25926155</v>
      </c>
      <c r="G79" s="4" t="inlineStr">
        <is>
          <t xml:space="preserve"> </t>
        </is>
      </c>
      <c r="H79" s="4" t="inlineStr">
        <is>
          <t xml:space="preserve"> </t>
        </is>
      </c>
      <c r="I79" s="6" t="n">
        <v>2854546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PO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s shares issued</t>
        </is>
      </c>
      <c r="C82" s="4" t="inlineStr">
        <is>
          <t xml:space="preserve"> </t>
        </is>
      </c>
      <c r="D82" s="4" t="inlineStr">
        <is>
          <t xml:space="preserve"> </t>
        </is>
      </c>
      <c r="E82" s="6" t="n">
        <v>12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ver-Allotment Option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s shares issued</t>
        </is>
      </c>
      <c r="C85" s="4" t="inlineStr">
        <is>
          <t xml:space="preserve"> </t>
        </is>
      </c>
      <c r="D85" s="4" t="inlineStr">
        <is>
          <t xml:space="preserve"> </t>
        </is>
      </c>
      <c r="E85" s="6" t="n">
        <v>4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ce per share (in Dollars per share) | $ / shares</t>
        </is>
      </c>
      <c r="C86" s="4" t="inlineStr">
        <is>
          <t xml:space="preserve"> </t>
        </is>
      </c>
      <c r="D86" s="4" t="inlineStr">
        <is>
          <t xml:space="preserve"> </t>
        </is>
      </c>
      <c r="E86" s="5" t="n">
        <v>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ross proceeds (in Dollars) | $</t>
        </is>
      </c>
      <c r="C87" s="4" t="inlineStr">
        <is>
          <t xml:space="preserve"> </t>
        </is>
      </c>
      <c r="D87" s="4" t="inlineStr">
        <is>
          <t xml:space="preserve"> </t>
        </is>
      </c>
      <c r="E87" s="5" t="n">
        <v>62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row r="89">
      <c r="A89" s="4" t="inlineStr">
        <is>
          <t>[1] Retrospectively restated for effect of stock split and share reorganization (see Note 11).</t>
        </is>
      </c>
    </row>
  </sheetData>
  <mergeCells count="5">
    <mergeCell ref="A1:B2"/>
    <mergeCell ref="I1:J1"/>
    <mergeCell ref="K1:L1"/>
    <mergeCell ref="A88:O88"/>
    <mergeCell ref="A89:O8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Equity (Details) - Schedule of Binominal Tree pricing model - $ / shares</t>
        </is>
      </c>
      <c r="B1" s="2" t="inlineStr">
        <is>
          <t>6 Months Ended</t>
        </is>
      </c>
    </row>
    <row r="2">
      <c r="B2" s="2" t="inlineStr">
        <is>
          <t>Mar. 31, 2024</t>
        </is>
      </c>
      <c r="C2" s="2" t="inlineStr">
        <is>
          <t>Jan. 03, 2024</t>
        </is>
      </c>
    </row>
    <row r="3">
      <c r="A3" s="3" t="inlineStr">
        <is>
          <t>Schedule of Binominal Tree Pricing Model [Abstract]</t>
        </is>
      </c>
      <c r="B3" s="4" t="inlineStr">
        <is>
          <t xml:space="preserve"> </t>
        </is>
      </c>
      <c r="C3" s="4" t="inlineStr">
        <is>
          <t xml:space="preserve"> </t>
        </is>
      </c>
    </row>
    <row r="4">
      <c r="A4" s="4" t="inlineStr">
        <is>
          <t>Share price (in Dollars per share)</t>
        </is>
      </c>
      <c r="B4" s="8" t="n">
        <v>0.82</v>
      </c>
      <c r="C4" s="8" t="n">
        <v>4.83</v>
      </c>
    </row>
    <row r="5">
      <c r="A5" s="4" t="inlineStr">
        <is>
          <t>Exercise price (in Dollars per share)</t>
        </is>
      </c>
      <c r="B5" s="5" t="n">
        <v>8</v>
      </c>
      <c r="C5" s="5" t="n">
        <v>8</v>
      </c>
    </row>
    <row r="6">
      <c r="A6" s="4" t="inlineStr">
        <is>
          <t>Expected dividend yield</t>
        </is>
      </c>
      <c r="B6" s="4" t="inlineStr">
        <is>
          <t xml:space="preserve"> </t>
        </is>
      </c>
      <c r="C6" s="4" t="inlineStr">
        <is>
          <t xml:space="preserve"> </t>
        </is>
      </c>
    </row>
    <row r="7">
      <c r="A7" s="4" t="inlineStr">
        <is>
          <t>Risk free interest rate</t>
        </is>
      </c>
      <c r="B7" s="11" t="n">
        <v>0.0446</v>
      </c>
      <c r="C7" s="11" t="n">
        <v>0.0408</v>
      </c>
    </row>
    <row r="8">
      <c r="A8" s="4" t="inlineStr">
        <is>
          <t>Expected life</t>
        </is>
      </c>
      <c r="B8" s="4" t="inlineStr">
        <is>
          <t>2 years 9 months 18 days</t>
        </is>
      </c>
      <c r="C8" s="4" t="inlineStr">
        <is>
          <t>3 years</t>
        </is>
      </c>
    </row>
    <row r="9">
      <c r="A9" s="4" t="inlineStr">
        <is>
          <t>Expected volatility</t>
        </is>
      </c>
      <c r="B9" s="11" t="n">
        <v>1.376</v>
      </c>
      <c r="C9" s="11" t="n">
        <v>1.4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Schedule of Basic and Diluted Earnings Per Share - USD ($)</t>
        </is>
      </c>
      <c r="C1" s="2" t="inlineStr">
        <is>
          <t>6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 attributable to Global Mofy Metaverse Limited (in Dollars)</t>
        </is>
      </c>
      <c r="C4" s="5" t="n">
        <v>10319418</v>
      </c>
      <c r="D4" s="5" t="n">
        <v>526662</v>
      </c>
    </row>
    <row r="5">
      <c r="A5" s="3" t="inlineStr">
        <is>
          <t>Denominator:</t>
        </is>
      </c>
      <c r="C5" s="4" t="inlineStr">
        <is>
          <t xml:space="preserve"> </t>
        </is>
      </c>
      <c r="D5" s="4" t="inlineStr">
        <is>
          <t xml:space="preserve"> </t>
        </is>
      </c>
    </row>
    <row r="6">
      <c r="A6" s="4" t="inlineStr">
        <is>
          <t>—basic</t>
        </is>
      </c>
      <c r="B6" s="4" t="inlineStr">
        <is>
          <t>[1]</t>
        </is>
      </c>
      <c r="C6" s="6" t="n">
        <v>27830578</v>
      </c>
      <c r="D6" s="6" t="n">
        <v>24254421</v>
      </c>
    </row>
    <row r="7">
      <c r="A7" s="4" t="inlineStr">
        <is>
          <t>Diluted effect of outstanding warrants</t>
        </is>
      </c>
      <c r="C7" s="6" t="n">
        <v>827588</v>
      </c>
      <c r="D7" s="4" t="inlineStr">
        <is>
          <t xml:space="preserve"> </t>
        </is>
      </c>
    </row>
    <row r="8">
      <c r="A8" s="4" t="inlineStr">
        <is>
          <t>—diluted</t>
        </is>
      </c>
      <c r="B8" s="4" t="inlineStr">
        <is>
          <t>[1]</t>
        </is>
      </c>
      <c r="C8" s="6" t="n">
        <v>28658166</v>
      </c>
      <c r="D8" s="6" t="n">
        <v>24254421</v>
      </c>
    </row>
    <row r="9">
      <c r="A9" s="4" t="inlineStr">
        <is>
          <t>Basic earnings per share (in Dollars per share)</t>
        </is>
      </c>
      <c r="B9" s="4" t="inlineStr">
        <is>
          <t>[1]</t>
        </is>
      </c>
      <c r="C9" s="8" t="n">
        <v>0.37</v>
      </c>
      <c r="D9" s="8" t="n">
        <v>0.02</v>
      </c>
    </row>
    <row r="10">
      <c r="A10" s="4" t="inlineStr">
        <is>
          <t>Diluted earnings per share (in Dollars per share)</t>
        </is>
      </c>
      <c r="B10" s="4" t="inlineStr">
        <is>
          <t>[1]</t>
        </is>
      </c>
      <c r="C10" s="8" t="n">
        <v>0.36</v>
      </c>
      <c r="D10" s="8" t="n">
        <v>0.02</v>
      </c>
    </row>
    <row r="11"/>
    <row r="12">
      <c r="A12" s="4" t="inlineStr">
        <is>
          <t>[1] Retrospectively restated for effect of stock split and share reorganization (see Note 11).</t>
        </is>
      </c>
    </row>
  </sheetData>
  <mergeCells count="4">
    <mergeCell ref="A1:B2"/>
    <mergeCell ref="C1:D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Forecast [Member] - Sabby Volatility Warrant Master Fund, Ltd. [Member] - shares</t>
        </is>
      </c>
      <c r="B1" s="2" t="inlineStr">
        <is>
          <t>Jul. 09, 2024</t>
        </is>
      </c>
      <c r="C1" s="2" t="inlineStr">
        <is>
          <t>Jul. 05, 2024</t>
        </is>
      </c>
    </row>
    <row r="2">
      <c r="A2" s="3" t="inlineStr">
        <is>
          <t>Subsequent Events [Line Items]</t>
        </is>
      </c>
      <c r="B2" s="4" t="inlineStr">
        <is>
          <t xml:space="preserve"> </t>
        </is>
      </c>
      <c r="C2" s="4" t="inlineStr">
        <is>
          <t xml:space="preserve"> </t>
        </is>
      </c>
    </row>
    <row r="3">
      <c r="A3" s="4" t="inlineStr">
        <is>
          <t>Exercised shares</t>
        </is>
      </c>
      <c r="B3" s="6" t="n">
        <v>827589</v>
      </c>
      <c r="C3" s="4" t="inlineStr">
        <is>
          <t xml:space="preserve"> </t>
        </is>
      </c>
    </row>
    <row r="4">
      <c r="A4" s="4" t="inlineStr">
        <is>
          <t>Warrant [Member]</t>
        </is>
      </c>
      <c r="B4" s="4" t="inlineStr">
        <is>
          <t xml:space="preserve"> </t>
        </is>
      </c>
      <c r="C4" s="4" t="inlineStr">
        <is>
          <t xml:space="preserve"> </t>
        </is>
      </c>
    </row>
    <row r="5">
      <c r="A5" s="3" t="inlineStr">
        <is>
          <t>Subsequent Events [Line Items]</t>
        </is>
      </c>
      <c r="B5" s="4" t="inlineStr">
        <is>
          <t xml:space="preserve"> </t>
        </is>
      </c>
      <c r="C5" s="4" t="inlineStr">
        <is>
          <t xml:space="preserve"> </t>
        </is>
      </c>
    </row>
    <row r="6">
      <c r="A6" s="4" t="inlineStr">
        <is>
          <t>Exercised shares</t>
        </is>
      </c>
      <c r="B6" s="4" t="inlineStr">
        <is>
          <t xml:space="preserve"> </t>
        </is>
      </c>
      <c r="C6" s="6" t="n">
        <v>2068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Mar.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Global Mofy Metaverse Limited (“Global Mofy
Cayman”) was incorporated on September 29, 2021 under the laws of the Cayman Islands with limited liability. Global Mofy Cayman owns 100% of the equity interests
of Global Mofy HK Limited (“Global Mofy HK”), a business company incorporated in accordance with the laws and regulations
of Hong Kong on October 21, 2021. Global Mofy HK owns 100% of the equity interests
of Mofy Metaverse (Beijing) Technology Co., Ltd (“Global Mofy WFOE”), a business company incorporated in accordance with the
laws and regulations of the People’s Republic of China (“China” or “PRC”) on December 09, 2021. Global Mofy Cayman, Global Mofy HK, and Global
Mofy WFOE are currently not engaging in any active business operations and merely acting as holding companies. Prior to the reorganization described below, the
main operating activities of the Company were carried out by Global Mofy (Beijing) Technology Co., Ltd. (“Global Mofy China”)
and its subsidiaries. Global Mofy China was established on November 22, 2017 under the laws of the PRC. Global Mofy China has
three wholly-owned subsidiaries, Kashi Mofy Interactive Digital Technology Co., Ltd. (“Kashi Mofy”), Shanghai Moying Feihuan
Technology Co., Ltd. (“Shanghai Mofy”) and Mofy Filming (Hainan) Co., Ltd. (“Mofy Hainan”), which were established
on July 31, 2019, May 11, 2020 and January 4, 2021 in China, respectively. Global Mofy China acquired 60% shares of Mofy
(Beijing) Filming Technology Co., Ltd. (Beijing Mofy) and Xi’an Digital Cloud Database Technology Co., Ltd. (“Mofy Xi’an”)
on February 7, 2018 and June 8, 2018, respectively. On December 1, 2021, Global Mofy China entered into an equity share
transferring agreement with a third-party individual and transferred its 100% equity interest in Mofy Hainan for consideration of RMB1.
Such transferring was completed on December 3, 2021. Mofy Hainan has no active business operation since its inception on January 4,
2021. In preparation for listing in a stock market of
the United States of America, the Company underwent a reorganization through entering into various contractual arrangements (the
“Contractual Arrangements”), which, effective from January 5, 2022, between Global Mofy WFOE, Global Mofy China and their
respective equity holders (the “Corporate Reorganization”) due to regulatory restrictions on foreign ownership in the radio
and television program production and operation business and value-added telecommunications business in the PRC. In June, 2022, the
Company removed the radio and television program production from its business scope and the reason to use the VIE structure was no longer
relevant. Historically, the Company did not produce any radio or television program. On June 28, 2022, Global Mofy WFOE entered
into equity transfer agreements with each shareholder of Global Mofy China to purchase all the equity interest in Global Mofy China.
On July 8, 2022, Global Mofy WFOE, Global Mofy China and shareholders of Global Mofy China signed a termination agreement of the
VIE Agreements. The VIE structure was dissolved. The restructure was completed on July 8, 2022. As a result, Global Mofy China became
a wholly owned subsidiary of Global Mofy WFOE. Immediately before this acquisition, Global Mofy China was a foreign-invested joint
venture. Global Mofy Cayman together with its wholly owned
subsidiaries Global Mofy HK, Global Mofy WFOE and Global Mofy China and its subsidiaries were effectively controlled by the same shareholders
before and after the reorganization and therefore the Reorganization was considered under common control and included at their historical
carrying values. The consolidation of the Company has been prepared on the basis as if the reorganization had become effective as of the
beginning of the first period presented in the consolidated financial statements. Global Mofy Cayman and its subsidiaries (the “Company”),
mainly engaged in providing virtual content production and online advertising services. The Company’s headquarters are located in
the city of Beijing, China. As of March 31, 2024, the Company’s major subsidiaries are
as follows: Name of Entity Date of Place of Incorporation % of Principal Activities Global Mofy HK Limited (“Global Mofy HK”) October 21, 2021 Hong Kong 100 % Investment holding Mofy Metaverse (Beijing) Technology Co., Ltd (“Global Mofy WFOE”) December 09, 2021 PRC 100 % Investment holding Zhejiang Mofy Metaverse Technology Co., Ltd (“Zhejiang WFOE”) April 03, 2023 PRC 100 % Virtual technology service and digital marketing Global Mofy (Beijing) Technology Co., Ltd. (“Global Mofy China”) November 22, 2017 PRC 100 % Virtual technology service, digital marketing and digital asset development Kashi Mofy Interactive Digital Technology Co., Ltd. (“Kashi Mofy”) July 31, 2019 PRC 100 % Virtual technology service and digital marketing Shanghai Moying Feihuan Technology Co., Ltd. (“Shanghai Mofy”) May 11, 2020 PRC 100 % Virtual technology service and digital marketing Xi’an Shuzi Yunku Technology Co., Ltd (Xi’an Mofy) June 8, 2018 PRC 60 % Virtual technology service Mofy (Beijing) Filming Technology Co., Ltd. (Beijing Mofy) February 7, 2018 PRC 60 % Virtual technology serv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accompanying unaudited condensed consolidated
financial statements have been prepared in accordance with accounting principles generally accepted in the United States of America
(“U.S. GAAP”) for interim financial information and have been consistently applied for information pursuant to the rules
and regulations of the Securities Exchange Commission (“SEC”).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elsewhere in this report. (b) Principles of consolidation The unaudited condensed consolidated financial
statements include the financial statements of the Company and its wholly-owned subsidiaries. All transactions and balances between the
Company and its subsidiaries have been eliminated upon consolidation. (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d) Non-controlling interests Non-controlling interests are recognized to reflect
the portion of their equity that is not attributable, directly or indirectly, to the Company as the controlling shareholder. For the Company’s
consolidated subsidiaries, non-controlling interests represent a minority shareholder’s 40% and 40% ownership interest in Beijing
Mofy and Xi’an Mofy as of March 31, 2024 and September 30, 2023, respectively. Non-controlling interests are presented as a separate
line item in the equity section of the Company’s unaudited condensed consolidated balance sheets and have been separately disclosed
in the Company’s unaudited condensed consolidated statements of comprehensive income to distinguish the interests from that of the
Company. (e)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credit loss, useful lives of property, equipment and intangible assets,
the recoverability of long-lived assets, warrant liabilities, uncertain tax position. Actual results could differ from those estimates. (f) Cash Cash includes cash on hand and demand deposits
placed with commercial banks. The Company maintains most of the bank accounts in mainland China. (g) Short-term investments Short-term investments consist of wealth management
products issued by private equity fund. During the year ended September 30, 2023, the Company purchased certain wealth management products
through private equity fund and accounted for such investments as “short-term investments” and measure the investments at
fair value. The Company had unrealized gain of $15,000 in investments for the six months ended March 31, 2024. (h) Allowance for credit losses On October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which resulted in $396,000 credit losses for accounts receivable and $374,368 credit
losses for advance to vendors recorded in the opening balance of retained earnings, a cumulative effect to increase the opening balance
of retained earnings on October 1, 2023 by $770,368. Upon adoption of ASC
326, the Company maintains an allowance for credit losses in accordance with ASC 326 and records the allowance for credit losses as an
offset to assets such as accounts receivable and advance to vendors, and the estimated credit losses charged to the allowance is classified
as “General and administrative expenses”. The Company assesses collectability by reviewing receivables on a collective basis
where similar characteristics exist, primarily based on size, nature and on an individual basis when identify specific customers with
known disputes or collectability issues. In determining the amount of the allowance for credit losses, the Company considers historical
collectability based on past due status, the age of the receivable balances, credit quality of the Company’s customer or vendor
based on ongoing credit evaluations, current economic conditions, reasonable and supportable forecasts of future economic conditions,
and other factors that may affect the Company’s ability to collect from customers. Bad debts are written off as incurred. The Company
generally does not require collateral from its customers. (i) Property and equipment are stated at cost, net
of accumulated depreciation and impairment, if any. Depreciation is computed using the straight-line method over the estimated useful
lives of the assets. Expenditures for repairs and maintenance, which do not materially extend the useful lives of the assets, are expensed
as incurred. Expenditures for major renewals and betterments which substantially extend the useful life of assets are capitalized. When
assets are retired or disposed of, the cost and accumulated depreciation and amortization are removed from the accounts, and any resulting
gains or losses are included in income in the year of disposition. Depreciation expense was $7,172 and $6,162 for the six months
ended March 31, 2024 and 2023, respectively. Estimated useful lives are as follows: Office equipment 3 years Leasehold improvement Shorter of lease terms and estimated useful lives (j) Intangible assets, net Intangible assets are digital assets acquired
from third-party suppliers, which mainly includes 3D models with finite lives are carried at cost less accumulated amortization and impairment
loss, if any. Intangible assets with finite lives are amortized using the straight-line method over the estimated economic live. Estimated useful lives are as follows:
Category Estimated useful lives
Licensed digital assets 3-5 years (k) Long-term investments The Company’s long-term investments include
equity investments in entities. Equity securities without readily determinable fair values and over which the Company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In December 2023, the Company made investment
of $276,977 (or RMB2,000,000) in New Era (Beijing) Technology Co., Ltd (“New Era Technology”), over which the Company owned
6.25% equity interest. The carrying value of the Company’s long-term investments measured under this alternative measurement was
$276,977 as of March 31, 2024. (l) Impairment of long-lived assets other than
goodwill Long-lived assets are evaluated for impairment
whenever events or changes in circumstances indicate that the carrying amount of an asset may not be fully recoverable or that the useful
life is shorter than the Company had originally estimated. When such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six months ended March 31, 2024 and 2023. (m) Fair value of financial instruments The Company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ccounts receivable, advances to vendors, prepaid expenses and other current
assets, short-term bank loans, accounts payable, advance from customers, due to related parties, taxes payable, and accrued expenses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The following table presents the balance of assets
measured at fair value on a recurring basis:
Level 1 Level 2 Level 3
As of September 30, 2023
Short-term investments $ — $ 780,000 $ —
Warrant liability — — 1,028,821
Total $ — $ 780,000 $ 1,028,821
Level 1 Level 2 Level 3
As of September 30, 2023
Short-term investments $ — $ 780,000 $ —
Total $ — $ 780,000 $ — (n) Leases The Company accounted for leases in accordance
with ASC Topic 842, Leases. The Company determines if an arrangement is a lease at inception. All the Company’s leases are operating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IBR”)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All operating lease right-of-use assets are reviewed for impairment
annually. There was no impairment for operating lease right-of-use lease assets for the six months ended March 31, 2024 and 2023. The Company elected not to record assets and liabilities
on its consolidated balance sheet for lease arrangements with terms of 12 months or less. The Company recognizes lease expenses for
such lease on a straight-line basis over the lease term. (o) Revenue recognition The Company adopted ASC Topic 606, Revenue
from Contracts with Customers (“ASC 606”) using the modified retrospective approach for the year ended September 30,
2020 and has elected to apply it retrospectively for the year ended September 30, 2019. In accordance with ASC 606, revenues
from contracts with customers are recognized when control of the promised goods or services are transferred to the customers, in an amount
that reflects the consideration the Company expects to be entitled to in exchange for those goods or services.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s revenues are derived principally
from virtual technology service, digital marketing and digital asset development and others. Value added taxes (“VAT”) are
presented as a reduction of revenues. Revenue from virtual technology service The Company engages in virtual content production
for visual effect in movies, television series, animations, games, advertisement, tourism, and augmented reality (“AR”) and
virtual reality (“VR”) technology etc. The virtual content production contracts are primarily on a fixed price basis, which
require the Company to perform services for visual effect design, content development, production and integration based on customers’
specific needs. The required production period is generally less than one year. The virtual content production services are considered
as a single performance obligation because the Company provides a significant service of integrating different services underlying each
contract, which are highly interdependent and interrelated with one another. The Company currently does not have any modification of contract
and the contracts currently do not have any variable consideration. The customer of the virtual content production
contract can only obtain control of the produced virtual content after the project is completed. The Company satisfy its performance obligation
at a point in time only when it transfers the developed content to the customer. The virtual content are assets when they are developed
by the Company. The Company can direct the use of the product and obtain substantially all of the remaining benefits of the asset. The
customer can direct the use and obtain benefits of the assets only after the development completed and control transfer occurred from
the Company upon acceptance by the customer. The customer does not simultaneously receive or consume the benefits provided by the Company’s
performance as the Company performs. The customer can only benefit from the final output of the virtual content as delivered by the Company.
The customer does not have control over the content as it is developed. The developed virtual content may be sold as digital assets by
the Company and the payment collected in advance based on the contract upon each milestone would be refundable if the Company does not
meet the customer’s needs or there is other default. Hence, none of the criteria of ASC 606-10-25-27 is met. Revenue from virtual
content production is recognized at a point in time when the Company satisfies the performance obligation by transferring promised virtual
content product upon acceptance by customers. Revenue from digital marketing The Company enters into two types of digital marketing
contracts directly with customers. For one type of contracts, pursuant to which the Company provides advertisement production and promotion
services to customers. The advertisements are in different format, including but not limited to short video, landing pages and static
materials. The Company considers that both of the advertisement production and promotion services are highly interrelated and not separately
identifiable. The Company’s overall promise represents a combined output that is a single performance obligation; there is no multiple
performance obligations. The Company engages third-party advising distributor while providing the promotion services. The Company considers
itself as principal of the services as it has control of the specified services at any time before it is transferred to the customers
which is evidenced by (i) the Company is primarily responsible for the production of content for advertisements and (ii) having
latitude in select third party distributors for promotion and establish pricing. Therefore, the Company acts as the principal of these
arrangements and reports revenue earned and costs incurred related to these transactions on a gross basis. Under a framework contract, the Company receives
separate purchase orders from customers. Accordingly, each purchase order is identified as a separate performance obligation, containing
a bundle of advertisements that are substantially the same and that have the same pattern of transfer to the customer. Where collectability
is reasonably assured, revenue is recognized over the service period of the purchase order, which is based on specific action (i.e. cost
per mille “CPM”) for online display. The amount of the revenue is the gross billing
charged to the customers. Revenue is recognized on a CPM basis as impressions or clicks are delivered through the Group’s display
of the advertisements in accordance with the revenue contracts. The Company entered into another type of contracts
with advertisers during the fiscal year 2022. Pursuant to which, the Company earns net fees from advertisers by acting as an agent to
purchase advertisement inventories and advertise services on behalf of the advertisers. The Company recognizes revenues over the contracted
service period. The Company is not a principal in these arrangements as it does not obtain control of ad inventories or advertising services,
and therefore recorded net revenues at the difference between the gross billing amount charged to the advertisers and the costs of purchasing
ad inventories and advertising services. Revenue from digital asset development and
others The Company enters into copyright licensing contracts
to authorize production rights, adaption rights, sublicense rights of licensed copyrights and digital assets with entertainment production
companies. The licensing provides customers the right to use the Company’s IP as it exists since neither the criteria as stated
in ASC 610-10-55-62 is met. The specific licensed copyrights and digital assets authorized to customers are all developed IP, which
are unique and do not require ongoing maintenance or effort from the Company to assure the usefulness of the license. The Company is entitled
to receive the license fee under the licensing arrangements and does not have any future obligation once it has provided the underlying
IP content to the licensee. The Company may use such authorized assets as a base model to produce new digital assets, however, these customers
will not be contractually or practically required to use them. The revenue is recognized at a point in time when the licensed copyright
and digital asset is made available for the customer’s use and benefit. Disaggregation of revenue The following table summarized disaggregated revenue
for the six months ended March 31, 2024 and 2023:
For the Six Months Ended
2024 2023
(Unaudited) (Unaudited)
Category of Revenue
Virtual technology service $ 8,968,867 $ 7,923,124
Digital marketing — —
Digital asset development and others 10,950,092 4,900,462
$ 19,918,959 $ 12,823,586
Timing of Revenue Recognition
Services transferred at a point in time $ 19,918,959 $ 12,823,586
Services transferred over time — —
$ 19,918,959 $ 12,823,586 Contract balance The Company recognizes accounts receivable in
its unaudited condensed consolidated balance sheets when it performs a service in advance of receiving consideration and it has the unconditional
right to receive consideration. Payments received from its customers are based on the payment terms established in its contracts. Such
payments are initially recorded to advance from customers and are recognized into revenue as the Company satisfies its performance obligations.
As of March 31, 2024 and September 30, 2023, the balance of advance from customers amounted to $1,025,481 and $345,838, respectively.
Substantially all of advance from customers will be recognized as revenue during the Company’s following fiscal year. (p) Cost of revenue Cost of revenues consists primarily of outsourcing
content production cost, amortization cost of intangible assets, payroll and related costs for employees involved with the Company’s
operations and product support, such as rental and depreciation expenses. These costs are charged to the unaudited condensed consolidated
statement of comprehensive income as incurred. (q) Selling expenses Selling expenses consist primarily of promotion
and advertising expenses, staff costs and other daily expenses which are related to the selling and marketing departments. These expenses
are charged to the unaudited condensed consolidated statement of comprehensive income as incurred. (r) General and administrative expenses General and administrative expenses consist primarily
of salaries and welfare expenses and related expenses for employees involved in general corporate functions, including accounting, legal
and human resources; and costs associated with use by these functions of facilities and equipment, such as traveling and general expenses,
professional service fees and other related expenses. These expenses are charged to the unaudited condensed consolidated statement of
comprehensive income as incurred. (s) Research and development expenses Research and development expenses consist primarily
of employee salaries and benefits for research and development personnel, allocated overhead and outsourced development expenses. Cost
incurred for the internally developed IP of virtual content, scripts and digital assets to be licensed or sold during the planning and
designing stage are expensed when incurred and are included in the research and development expenses. Costs incurred in the development
phase subsequent to establishing technological feasibility of such IP are capitalized. During the six months ended March 31, 2024
and 2023, as no such costs qualified for capitalization, all of the cost incurred for the internally developed IP of virtual content,
scripts and digital assets to be licensed or sold are expensed. (t) Income taxes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The Company’s subsidiaries in the PRC and Hong Kong are subject to the
income tax laws of the PRC and Hong Kong. No taxable income was generated outside the PRC for the six months ended March 31,
2024 and 2023. The provisions of ASC 740-10-25, “Accounting
for Uncertainty in Income Taxes”, prescribe a more-likely-than-not threshold for financial statement recognition and measurement
of a tax position taken (or expected to be taken) in a tax return. Tax positions that meet the “more likely than not” recognition
threshold are measured, using a cumulative probability approach, at the largest amount of tax benefit that has a greater than fifty percent
likelihood of being realized upon settlement. The estimated liability for unrecognized tax benefits are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Company and its wholly-owned subsidiaries to adjust the recognition and measurement of estimates with regards to changes
in individual tax position. Changes in recognition and measurement of estimates are recognized in the period which the change occurs.
ASC 740 also provides guidance on the recognition of income tax assets and liabilities, classification accounting for interest and
penalties associated with tax positions, years open for tax examination, accounting for income taxes in interim periods and income
tax disclosures. As of March 31, 2024 and September 30, 2023, there were $3,489,981 and $1,066,949 respectively of unrecognized tax benefits
included in income tax payable that if recognized would impact the effective tax rate. As of March 31, 2024, income tax returns for
the tax years ended December 31, 2019 through December 31, 2023 remain open for statutory examination. (u) Value added tax (“VAT”) The Company’s PRC subsidiaries are subject
to value added tax (“VAT”) and related surcharges based on gross sales or service price depending on the type of services
provided in the PRC (“output VAT”), and the VAT may be offset by VAT paid by the Company on service purchases (“input
VAT”). The applicable rate of output VAT or input VAT for the Company is 6%. Gross sales or service price charged to customers is
subject to output VAT at a rate of 6% and subsequently paid to PRC tax authorities after netting input VAT on purchases incurred during
the period. The Company’s revenues are presented net of VAT collected on behalf of PRC tax authorities and its related surcharges;
the VAT is not included in the consolidated statements of comprehensive income (loss). All of the VAT returns filed by the Company’s
subsidiaries in the PRC, have been and remain subject to examination by the tax authorities for five years from the date of filing. (v) Warrant Liabilities The Company accounts for the warrants issued in
connection with ordinary shares (see note 12) in 2023 in accordance with the guidance contained in Accounting Standards Codification (“ASC”)
815-40 Derivatives and Hedging - Contracts in Entity’s Own Equity (“ASC 815”) under which the warrants do not meet the
criteria for equity treatment and will be recorded as liabilities. Accordingly at initial recognition, the Company classifies such warrants
as liabilities at their fair value. This warrant liability is subject to re-measurement at each balance sheet date until exercised, and
any change in fair value is recognized in the consolidated statements of operations. (w) Earnings (loss) per share The Company computes earnings (loss) per share
(“EPS”) in accordance with ASC 260, “Earnings per Share” (“ASC 260”). ASC 260 requires
companies with complex capital structures to present basic and diluted EPS. Basic EPS are computed by dividing net income (loss)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Potential
ordinary share that has an anti-dilutive effect (i.e., those that increase income per share or decrease loss per share) are excluded from
the calculation of diluted earnings per share. The Company had warrant which could potentially dilute basic income per ordinary share
in the future. To calculate the number of shares for diluted income per ordinary shares, the effect of the warrant is computed using the
treasury stock method. (x) Foreign currency translation and transactions The reporting currency of the Company is U.S. dollars
(“US$”) and the accompanying consolidated financial statements have been expressed in US$. The Company’s principal country
of operations is the PRC. The financial position and results of its operations are determined using the Chinese Yuan (“RMB”),
the local currency, as the functional currency. The Company’s consolidated financial statements have been translated into the reporting
currency, U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deficit). Gains and losses from foreign currency transactions and balance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consisted of the following:
March 31, September 30,
(Unaudited)
Accounts receivable $ 3,303,483 $ 3,682,126
Less: allowance for credit losses (124,935 ) (395,796 )
Accounts receivable, net $ 3,178,548 $ 3,286,330 The movement of allowance for credit loss is as
follows:
March 31, September 30,
(Unaudited)
Balance at beginning of the year $ 395,796 $ 4,780
Adoption of ASC 326 (395,237 ) —
Addition 120,458 404,595
Write-off — —
Foreign exchange translation 3,918 (13,579 )
Balance at end of the year $ 124,935 $ 395,7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2:07:15Z</dcterms:created>
  <dcterms:modified xmlns:dcterms="http://purl.org/dc/terms/" xmlns:xsi="http://www.w3.org/2001/XMLSchema-instance" xsi:type="dcterms:W3CDTF">2024-07-23T12:07:15Z</dcterms:modified>
</cp:coreProperties>
</file>